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Discontinued Operations" sheetId="7" state="visible" r:id="rId7"/>
    <sheet xmlns:r="http://schemas.openxmlformats.org/officeDocument/2006/relationships" name="Inventories" sheetId="8" state="visible" r:id="rId8"/>
    <sheet xmlns:r="http://schemas.openxmlformats.org/officeDocument/2006/relationships" name="Goodwill and Trademarks" sheetId="9" state="visible" r:id="rId9"/>
    <sheet xmlns:r="http://schemas.openxmlformats.org/officeDocument/2006/relationships" name="Accrued Liabilities" sheetId="10" state="visible" r:id="rId10"/>
    <sheet xmlns:r="http://schemas.openxmlformats.org/officeDocument/2006/relationships" name="Term Debt and Line of Credit" sheetId="11" state="visible" r:id="rId11"/>
    <sheet xmlns:r="http://schemas.openxmlformats.org/officeDocument/2006/relationships" name="Commitments and Contingencies" sheetId="12" state="visible" r:id="rId12"/>
    <sheet xmlns:r="http://schemas.openxmlformats.org/officeDocument/2006/relationships" name="Business Segments" sheetId="13" state="visible" r:id="rId13"/>
    <sheet xmlns:r="http://schemas.openxmlformats.org/officeDocument/2006/relationships" name="Stockholders' Equity"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Discontinued Operations (Tables" sheetId="17" state="visible" r:id="rId17"/>
    <sheet xmlns:r="http://schemas.openxmlformats.org/officeDocument/2006/relationships" name="Inventories (Tables)" sheetId="18" state="visible" r:id="rId18"/>
    <sheet xmlns:r="http://schemas.openxmlformats.org/officeDocument/2006/relationships" name="Goodwill and Trademarks (Tables" sheetId="19" state="visible" r:id="rId19"/>
    <sheet xmlns:r="http://schemas.openxmlformats.org/officeDocument/2006/relationships" name="Accrued Liabilities (Tables)" sheetId="20" state="visible" r:id="rId20"/>
    <sheet xmlns:r="http://schemas.openxmlformats.org/officeDocument/2006/relationships" name="Term Debt and Line of Credit (T" sheetId="21" state="visible" r:id="rId21"/>
    <sheet xmlns:r="http://schemas.openxmlformats.org/officeDocument/2006/relationships" name="Stockholders' Equity (Table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Discontinued Operations (Detail" sheetId="31" state="visible" r:id="rId31"/>
    <sheet xmlns:r="http://schemas.openxmlformats.org/officeDocument/2006/relationships" name="Inventories (Details)" sheetId="32" state="visible" r:id="rId32"/>
    <sheet xmlns:r="http://schemas.openxmlformats.org/officeDocument/2006/relationships" name="Goodwill and Trademarks (Detail" sheetId="33" state="visible" r:id="rId33"/>
    <sheet xmlns:r="http://schemas.openxmlformats.org/officeDocument/2006/relationships" name="Accrued Liabilities (Details)" sheetId="34" state="visible" r:id="rId34"/>
    <sheet xmlns:r="http://schemas.openxmlformats.org/officeDocument/2006/relationships" name="Term Debt and Line of Credit (D" sheetId="35" state="visible" r:id="rId35"/>
    <sheet xmlns:r="http://schemas.openxmlformats.org/officeDocument/2006/relationships" name="Commitments and Contingencies (" sheetId="36" state="visible" r:id="rId36"/>
    <sheet xmlns:r="http://schemas.openxmlformats.org/officeDocument/2006/relationships" name="Business Segments - Reportable " sheetId="37" state="visible" r:id="rId37"/>
    <sheet xmlns:r="http://schemas.openxmlformats.org/officeDocument/2006/relationships" name="Stockholders' Equity (Details)" sheetId="38" state="visible" r:id="rId38"/>
    <sheet xmlns:r="http://schemas.openxmlformats.org/officeDocument/2006/relationships" name="Stockholders' Equity - Exercise" sheetId="39" state="visible" r:id="rId39"/>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7</t>
  </si>
  <si>
    <t>Nov. 06, 2017</t>
  </si>
  <si>
    <t>Document and Entity Information</t>
  </si>
  <si>
    <t>Entity Registrant Name</t>
  </si>
  <si>
    <t>INVENTURE FOODS, INC.</t>
  </si>
  <si>
    <t>Entity Central Index Key</t>
  </si>
  <si>
    <t>Document Type</t>
  </si>
  <si>
    <t>10-Q</t>
  </si>
  <si>
    <t>Document Period End Date</t>
  </si>
  <si>
    <t>Sep. 30,
		2017</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 of allowance for doubtful accounts of $108 and $120 at September 30, 2017 and December 31, 2016, respectively</t>
  </si>
  <si>
    <t>Inventories</t>
  </si>
  <si>
    <t>Other current assets</t>
  </si>
  <si>
    <t>Current assets held for sale</t>
  </si>
  <si>
    <t>Total current assets</t>
  </si>
  <si>
    <t>Property and equipment, net of accumulated depreciation of $32,713 and $30,396 at September 30, 2017 and December 31, 2016, respectively</t>
  </si>
  <si>
    <t>Goodwill</t>
  </si>
  <si>
    <t>Trademarks</t>
  </si>
  <si>
    <t>Other assets</t>
  </si>
  <si>
    <t>Noncurrent assets held for sale</t>
  </si>
  <si>
    <t>Total assets</t>
  </si>
  <si>
    <t>Current liabilities:</t>
  </si>
  <si>
    <t>Accounts payable</t>
  </si>
  <si>
    <t>Accrued liabilities</t>
  </si>
  <si>
    <t>Line of credit</t>
  </si>
  <si>
    <t>Current portion of term debt</t>
  </si>
  <si>
    <t>Current liabilities held for sale</t>
  </si>
  <si>
    <t>Total current liabilities</t>
  </si>
  <si>
    <t>Deferred income tax liability</t>
  </si>
  <si>
    <t>Other liabilities</t>
  </si>
  <si>
    <t>Noncurrent liabilities held for sale</t>
  </si>
  <si>
    <t>Total liabilities</t>
  </si>
  <si>
    <t>Commitments and contingencies (see Note 7)</t>
  </si>
  <si>
    <t xml:space="preserve"> </t>
  </si>
  <si>
    <t>Stockholders' equity:</t>
  </si>
  <si>
    <t>Common stock, $.01 par value; 50,000 shares authorized; 20,194 and 20,040 shares issued and outstanding at September 30, 2017 and December 31, 2016, respectively</t>
  </si>
  <si>
    <t>Additional paid-in capital</t>
  </si>
  <si>
    <t>Accumulated deficit</t>
  </si>
  <si>
    <t>Total stockholders' equity before treasury stock</t>
  </si>
  <si>
    <t>Less: treasury stock, at cost: 368 shares at September 30, 2017 and December 31, 2016</t>
  </si>
  <si>
    <t>Total stockholders' equity</t>
  </si>
  <si>
    <t>Total liabilities and stockholders' equity</t>
  </si>
  <si>
    <t>CONDENSED CONSOLIDATED BALANCE SHEETS (Parenthetical) - USD ($) shares in Thousands, $ in Thousands</t>
  </si>
  <si>
    <t>CONDENSED CONSOLIDATED BALANCE SHEETS</t>
  </si>
  <si>
    <t>Accounts receivable, allowance for doubtful accounts (in dollars)</t>
  </si>
  <si>
    <t>Property and equipment, net of accumulated depreciation</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24, 2016</t>
  </si>
  <si>
    <t>CONDENSED CONSOLIDATED STATEMENTS OF OPERATIONS</t>
  </si>
  <si>
    <t>Net revenues</t>
  </si>
  <si>
    <t>Cost of revenues</t>
  </si>
  <si>
    <t>Gross profit</t>
  </si>
  <si>
    <t>Operating expenses:</t>
  </si>
  <si>
    <t>Selling, general and administrative expenses</t>
  </si>
  <si>
    <t>Operating loss</t>
  </si>
  <si>
    <t>Non-operating expense:</t>
  </si>
  <si>
    <t>Interest expense</t>
  </si>
  <si>
    <t>Loss from continuing operations before income tax expense</t>
  </si>
  <si>
    <t>Income tax expense (benefit)</t>
  </si>
  <si>
    <t>Net loss from continuing operations</t>
  </si>
  <si>
    <t>Net income (loss) from discontinued operations</t>
  </si>
  <si>
    <t>Net loss</t>
  </si>
  <si>
    <t>Income (loss) per common share:</t>
  </si>
  <si>
    <t>Basic loss from continuing operations (in dollars per share)</t>
  </si>
  <si>
    <t>Basic income (loss) from discontinued operations (in dollars per share)</t>
  </si>
  <si>
    <t>Basic loss (in dollars per share)</t>
  </si>
  <si>
    <t>Diluted loss from continuing operations (In dollars per share)</t>
  </si>
  <si>
    <t>Diluted income ( loss) from discontinued operations (in dollars per share)</t>
  </si>
  <si>
    <t>Diluted loss (in dollars per share)</t>
  </si>
  <si>
    <t>Weighted average number of common shares:</t>
  </si>
  <si>
    <t>Basic (in shares)</t>
  </si>
  <si>
    <t>Diluted (in shares)</t>
  </si>
  <si>
    <t>CONDENSED CONSOLIDATED STATEMENTS OF CASH FLOWS - USD ($) $ in Thousands</t>
  </si>
  <si>
    <t>Cash flows from operating activities:</t>
  </si>
  <si>
    <t>Adjustments to reconcile net loss from continuing operations to net cash provided by (used in) operating activities:</t>
  </si>
  <si>
    <t>Depreciation</t>
  </si>
  <si>
    <t>Deferred financing fee amortization</t>
  </si>
  <si>
    <t>Provision for bad debts</t>
  </si>
  <si>
    <t>Deferred income taxes</t>
  </si>
  <si>
    <t>Stock-based compensation expense</t>
  </si>
  <si>
    <t>Gain on disposition of equipment</t>
  </si>
  <si>
    <t>Changes in assets and liabilities:</t>
  </si>
  <si>
    <t>Accounts receivable</t>
  </si>
  <si>
    <t>Other assets and liabilities</t>
  </si>
  <si>
    <t>Accounts payable and accrued liabilities</t>
  </si>
  <si>
    <t>Net cash used in operating activities - continuing operations</t>
  </si>
  <si>
    <t>Net cash provided by operating activities - discontinued operations</t>
  </si>
  <si>
    <t>Net cash provided by operating activities</t>
  </si>
  <si>
    <t>Cash flows from investing activities:</t>
  </si>
  <si>
    <t>Purchase of property and equipment</t>
  </si>
  <si>
    <t>Net cash used in investing activities - continuing operations</t>
  </si>
  <si>
    <t>Net cash provided by (used in) investing activities - discontinued operations</t>
  </si>
  <si>
    <t>Net cash provided by (used in) investing activities</t>
  </si>
  <si>
    <t>Cash flows from financing activities:</t>
  </si>
  <si>
    <t>Net borrowings on Wells Fargo line of credit</t>
  </si>
  <si>
    <t>Payments made on capital lease obligations</t>
  </si>
  <si>
    <t>Borrowings on term loans</t>
  </si>
  <si>
    <t>Repayments made on long term debt</t>
  </si>
  <si>
    <t>Payment of loan financing fees</t>
  </si>
  <si>
    <t>Proceeds from issuance of common stock under equity award plans</t>
  </si>
  <si>
    <t>Payment of payroll taxes on stock-based compensation through shares withheld</t>
  </si>
  <si>
    <t>Net cash provided by (used in) financing activities - continuing operations</t>
  </si>
  <si>
    <t>Net cash provided by (used in) financing activities</t>
  </si>
  <si>
    <t>Net increase (decrease) in cash and cash equivalents</t>
  </si>
  <si>
    <t>Cash and cash equivalents at beginning of year period</t>
  </si>
  <si>
    <t>Cash and cash equivalents at end of year period</t>
  </si>
  <si>
    <t>Supplemental disclosure of cash flow information:</t>
  </si>
  <si>
    <t>Cash paid during the period for interest</t>
  </si>
  <si>
    <t>Cash paid (refunded) during the period for income taxes</t>
  </si>
  <si>
    <t>Organization and Summary of Significant Accounting Policies</t>
  </si>
  <si>
    <t>1. Organization and Summary of Significant Accounting Policies
Inventure Foods, Inc., a Delaware corporation (referred to herein as the “Company,” “Inventure Foods,” “we,” “our” or “us”), is a leading marketer and manufacturer of healthy/natural and indulgent specialty snack food brands with more than $269 million in annual net revenues for fiscal 2016.
On September 22, 2017, the Company sold certain assets, properties and rights related to its frozen fruits, vegetable blends and beverages, and frozen desserts business (the “Frozen Fruit Business”) of the Company and its wholly owned subsidiaries, Rader Farms, Inc. (“Rader”) and Willamette Valley Fruit Company (“Willamette”), to Oregon Potato Company (“OPC”) pursuant to an Asset Purchase Agreement, dated as of September 8, 2017, by and among the Company, Rader, Willamette, and OPC ( the “OPC Purchase Agreement”). In accordance with the OPC Purchase Agreement, OPC acquired Rader’s and Willamette’s frozen fruit processing equipment assets, Sin In A Tin frozen desert processing equipment, certain real property and associated facilities located in Lynden, Washington, Bellingham, Washington, Salem, Oregon and Pensacola, Florida, and other intellectual property and inventory (the “Frozen Fruit Asset Sale”) .
We specialize in two primary product categories: healthy/natural food products and indulgent specialty snack products. We sell our products nationally through a number of channels including: grocery stores, natural food stores, mass merchandisers, drug and convenience stores, club stores, value, vending, food service, industrial and international. Our goal is to have a diversified portfolio of brands, products, customers and distribution channels.
In our healthy/natural food category, products include Boulder Canyon® brand kettle cooked potato chips, other snack and food items, private label healthy/natural snacks and, prior to September 22, 2017, all of the products included in the Frozen Fruit Asset Sale.
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We also manufacture private label snacks for certain grocery retail chains and co-pack products for other snack manufacturers.
Prior to the Frozen Fruit Asset Sale, we operated in two segments: frozen products and snack products. In September 2017, the Company completed the Frozen Fruit Asset Sale, which consisted of the sale of our remaining operations of the frozen products segment. All products sold under our frozen products segment were considered part of the healthy/natural food category. The frozen products segment included frozen fruits, fruit and vegetable blends, beverages, side dishes and desserts for sale primarily to grocery stores, club stores and mass merchandisers. The snack products segment includes potato chips, kettle chips, potato crisps, potato skins, pellet snacks, sheeted dough products, popcorn and extruded products for sale primarily to snack food distributors and retailers. The products sold under our snack products segment include products considered part of the indulgent specialty snack food category, as well as products considered part of the healthy/natural food category.
On September 22, 2017, we entered into a License and Distribution Agreement with OPC (the “OPC License Agreement”), pursuant to which the Company granted OPC an exclusive, revocable license to use certain Boulder Canyon Authentic Foods trademarks in connection with the manufacture, distribution, sale, advertising and promotion of conventional and organic frozen riced vegetable products and bowls consisting of fruit, vegetables and grains in agreed upon distribution channels, as set forth in the OPC License Agreement. The OPC License Agreement has a term of three years and requires OPC to pay the Company a royalty of 3% of OPC’s Gross Sales (as defined in the OPC License Agreement) during the term of such agreement.
Following the Frozen Fruit Asset Sale, we operate manufacturing facilities in three locations. Our snack products are manufactured at our Phoenix, Arizona and Bluffton, Indiana facilities, as well as select third-party facilities for certain products.
Our fiscal year ends on the last Saturday occurring in the month of December of each calendar year. Accordingly, the third quarter of fiscal 2017 commenced July 2, 2017 and ended September 30, 2017.
Strategic and Financial Review Process
In July 2016, we announced that our Board of Directors (“Board”) had commenced a strategic and financial review of the Company with the objective to increase shareholder value. We engaged Rothschild Inc. to serve as our financial advisor and assist us in this process.
On March 23, 2017, the Company sold certain assets, properties and rights (the “Fresh Frozen Foods Business”) of our wholly owned subsidiary, Fresh Frozen Foods, Inc. (“Fresh Frozen Foods”), to The Pictsweet Company (“Pictsweet”) pursuant to an Asset Purchase Agreement, dated as of such date, among the Company, Fresh Frozen Foods and Pictsweet (the “Pictsweet Purchase Agreement”). In accordance with the Pictsweet Purchase Agreement, Pictsweet acquired Fresh Frozen Foods’ frozen food processing equipment assets, certain real property and associated facilities located in Jefferson, Georgia and Thomasville, Georgia, and other intellectual property and inventory (the “Fresh Frozen Asset Sale”). As consideration for the acquisition, Pictsweet paid the Company $23.7 million in cash. The net proceeds from the Fresh Frozen Asset Sale were $19.5 million, after payment of professional fees and other transaction expenses, and were used to pay down amounts outstanding under the Credit Facilities (defined below).
On September 22, 2017, the Company sold the Frozen Fruit Business of the Company and its wholly owned subsidiaries, Rader and Willamette, to OPC pursuant to the OPC Purchase Agreement. In accordance with the OPC Purchase Agreement, OPC acquired Rader’s and Willamette’s frozen fruit processing equipment assets, Sin In A Tin frozen desert processing equipment, certain real property and associated facilities located in Lynden, Washington, Bellingham, Washington, Salem, Oregon and Pensacola, Florida, and other intellectual property and inventory. As consideration for the acquisition, OPC paid the Company $50.0 million in cash. The net proceeds from the Frozen Fruit Asset Sale were $38.9 million, after payment of professional fees and transaction and other expenses, and were used to repay in full the indebtedness under the ABL Credit Facility (defined below) and to pay down indebtedness under the Term Loan Credit Facility (defined below), as required under such Credit Facilities. On September 22, 2017, $2.0 million of the net proceeds were held in escrow to be released upon final determination of the working capital adjustment.
On October 25, 2017, the Company entered into an Agreement and Plan of Merger (the “Utz Merger Agreement”) with Utz Quality Foods, LLC, a Delaware limited liability company (“Utz”), and Heron Sub, Inc., a Delaware corporation and wholly-owned subsidiary of Parent (“Merger Sub”). Pursuant to the Utz Merger Agreement, and upon the terms and subject to the conditions described therein, Merger Sub will (and Utz will cause Merger Sub to) commence a tender offer (the “Offer”) to purchase any and all of the Company’s outstanding shares of common stock, par value $0.01 per share, at a price per share of $4.00, net to the seller in cash, without interest and subject to any required withholding of taxes. Following the consummation of the Offer, subject to the satisfaction or waiver of certain customary conditions set forth in the Utz Merger Agreement, Merger Sub will merge with and into the Company, with the Company surviving as a wholly-owned subsidiary of Utz (the “Utz Merger”).
Since entering into the Utz Merger Agreement on October 25, 2017, we have ceased our efforts to explore other strategic alternatives. There can be no assurance that we will be able consummate the Utz Merger or the transactions contemplated by the Utz Merger Agreement in time to address our financial covenant requirements and going concern qualification, or at all, or if we do complete the Utz Merger or another strategic transaction it will be on commercially reasonable terms.
In determining to proceed with entering into the Utz Merger Agreement, the Company’s board of directors considered a number of factors, including the following:
·
The Company has incurred recurring losses from operations in each of the quarterly periods since its voluntary product recall in April 2015 and its dependence on additional financing to fund its ongoing operations;
·
The Company is currently operating under a limited waiver of certain covenants required by
·
The Company has previously required six amendments and waivers to the Term Loan Credit Facility in consecutive periods dating back to March 2016, which were necessitated by the Company’s failure (or anticipated failure) to meet certain financial covenants (the “Prior Waivers”), and absent the Prior Waivers or amendments, the Company would have been in default under the BSP Credit Facility and would not have had sufficient liquidity to operate its business; and
·
The fact that the Company has, despite thorough and extensive efforts, been unsuccessful in obtaining additional funding from private or public financing sources (including both debt and equity), and its limited financial resources greatly reduce its ability to continue operations and invest in its sales, research and development and other aspects of the Company’s business as needed.
Going Concern Uncertainty
We have incurred losses from operations in each of the quarterly periods since our voluntary product recall in April 2015 of certain varieties of the Company’s Fresh Frozen TM brand of frozen vegetables, as well as select varieties of our Jamba® “At Home” line of smoothie kits. This fact, together with the projected near term outlook for our business and our inability to complete a strategic transaction (other than the Fresh Frozen Asset Sale and the Frozen Fruit Asset Sale) by the end of our fiscal year 2016 or that a transaction was imminent, raised substantial doubt about our ability to continue as a going concern as of the end of our 2016 fiscal year. We reported this going concern conclusion in our 2016 Form 10-K filed wit h the SEC on March 31, 2017, together with the following specific conditions considered by management at such time in reaching such conclusion:
·
Our five-year, $85.0 million term loan credit agreement with BSP Agency, LLC (“BSP”), as administrative agent, and the other lenders party thereto (the “BSP Lenders”) (with all related loan documents, and as amended from time to time, the “Term Loan Credit Facility”) required us to, among other things, comply with Total Leverage Ratio and Fixed Charge Coverage Ratio (each as defined in the Term Loan Credit Facility) covenants by the end of the second quarter of fiscal 2017 and a minimum EBITDA target covenant (the “EBITDA Covenant”) by the month ended April 30, 2017, which target we did not meet (the “EBITDA Covenant Default”). As discussed below, we received temporary waivers of such default. The Total Leverage Ratio, measured at the end of our second fiscal quarter in 2017 was required to be 4.25:1, and the Fixed Charge Coverage Ratio, measured at the end of our second fiscal quarter in 2017 for the four quarterly periods then ended, was required to be 1.1:1. We previously reported that absent the completion of a strategic transaction yielding sufficient cash proceeds (in addition to the proceeds received from the Fresh Frozen Asset Sale in March 2017 and the Frozen Fruit Asset Sale in September 2017) to pay down debt, waivers or amendments by our lenders, or a refinancing of our debt, we would not be able to comply with these covenants when required to do so. And we reported that the failure to meet these covenants would result in a default under such credit facility and, to the extent the applicable lenders so elected, an acceleration of the Company’s existing indebtedness, causing such debt of approximately $63.7 million at September 30, 2017 (including $2.3 million of other equipment financing indebtedness that includes cross-default provisions) to be immediately due and payable. At such time the Company did not have, and does not currently have, sufficient liquidity to repay all of its outstanding debt in full if such debt were accelerated.
·
Prior to the pay-off of our ABL Credit Facility (defined below) on September 22, 2017 with the proceeds from the Frozen Fruit Asset Sale, our five-year, $50.0 million revolving credit agreement with Wells Fargo Bank, National Association (“Wells Fargo”), as administrative agent, and the other lenders party thereto (the “Wells Fargo Lenders”) (with all related loan documents, and as amended from time to time, the “ABL Credit Facility” and, together with the Term Loan Credit Facility, the “Credit Facilities”), required us to, among other things, comply with a Fixed Charge Coverage Ratio (as defined in the ABL Credit Facility) if our liquidity as of the date of any determination was less than the greater of (i) 12.5% of the Maximum Revolver Amount and (ii) $6.125 million, subject to certain conditions.
·
The Term Loan Credit Facility also required (and the previous ABL Credit Facility required) us to furnish our audited financial statements without a “going concern” uncertainty paragraph in the auditor’s opinion. Our consolidated financial statements for the fiscal year ended December 31, 2016 in our 2016 Form 10-K contained a “going concern” explanatory paragraph. Under the Credit Facilities, a going concern opinion with respect to our audited financial statements was (and is) an event of default (the “Going Concern Covenant Default”). As of the date our 2016 Form 10-K was filed with the SEC, we had obtained temporary waivers of the Going Concern Covenant Default until May 15, 2017.
·
On May 10, 2017, we entered into a Limited Waiver and Third Amendment to the Credit Agreement with the BSP Lenders (the “Term Loan Third Amendment”). Under the terms of the Term Loan Third Amendment, the BSP Lenders granted the Company (i) an extension of the temporary waiver of the Going Concern Covenant Default from May 15, 2017 to July 17, 2017, and (ii) a temporary waiver of the EBITDA Covenant Default until July 17, 2017. The Term Loan Third Amendment also required that the Company comply with the EBITDA Covenant commencing with the fiscal month ending June 30, 2017, measured over the 12-months then ended, and increased the Company’s prepayment fees in the event of a payment or prepayment of principal under the Term Loan Credit Facility (excluding regularly scheduled principal payments).
·
On May 15, 2017, we entered into a First Amendment to Credit Agreement and Limited Waiver, effective as of May 12, 2017, with Wells Fargo and the Wells Fargo Lenders (the “ABL First Amendment”). Under the terms of the ABL First Amendment, the Wells Fargo Lenders granted the Company a further extension of the temporary waiver of the Going Concern Covenant Default from May 15, 2017 to July 17, 2017. In addition, the terms of the ABL First Amendment provided for, among other things, (i) an increase in the Company’s Applicable Margin for Base Rate and Libor Rate Loans (as such terms are defined in the ABL Credit Facility) effective May 1, 2017 by 100 basis points, (ii) additional financial and collateral reporting obligations and projection requirements, (iii) the immediate right of the Agent (as defined in the ABL Credit Agreement) or the Wells Fargo Lenders to exercise all rights and remedies under the ABL Credit Facility (in lieu of waiting until the earlier of ten business days after the date on which financial statements are required to be delivered for an applicable fiscal month), and (iv) the elimination of the right to issue curative equity.
·
On July 17, 2017, we entered into a letter agreement with BSP and the BSP Lenders (the “BSP Letter Agreement”), pursuant to which the BSP Lenders granted the Company (i) a further extension of the temporary waiver of the Going Concern Covenant Default from July 17, 2017 to July 24, 2017, and (ii) a temporary waiver of the financial covenants the Company was required to comply with under the Term Loan Credit Facility (the “Term Loan Financial Covenant Default”) until July 24, 2017.
·
On July 17, 2017, we also entered into a Second Amendment to Credit Agreement (the “ABL Second Amendment”) with Wells Fargo and the Wells Fargo Lenders. Under the terms of the ABL Second Amendment, the Wells Fargo Lenders granted the Company a further extension of the temporary waiver of the Going Concern Covenant Default from July 17, 2017 to July 24, 2017. In addition, the ABL Second Amendment provided for, among other things, additional reporting obligations, a reduced revolver commitment over a period of time ($49.0 million prior to the effective date of the ABL Second Amendment; $40.0 million from and after the ABL Second Amendment date through August 1, 2017; and $35.0 million from and after August 1, 2017), and adjusted advance rates.
·
On July 20, 2017, we entered into a Limited Waiver and Fourth Amendment to Credit Agreement with BSP and the BSP Lenders (the “Term Loan Fourth Amendment”). Under the terms of the Term Loan Fourth Amendment, the BSP Lenders agreed to (i) a further extension of the temporary waiver of the Going Concern Covenant Default from July 24, 2017 to August 31, 2017, and (ii) a temporary waiver of the Term Loan Financial Covenant Default until August 31, 2017. In addition, the BSP Lenders agreed to provide $5.0 million of additional financing to the Company in the form of a term loan, payable in equal monthly installments of $12,500 commencing on September 30, 2017, with the balance due and payable on November 17, 2020, which is the maturity date of the Term Loan Credit Facility. The net proceeds of this new $5.0 million loan were used for working capital purposes, subject to certain restrictions in the Term Loan Credit Facility, and is subject to the terms and conditions of the Term Loan Credit Facility.
·
On July 20, 2017, we also entered into a Third Amendment to Credit Agreement (the “ABL Third Amendment”) with Wells Fargo and the Wells Fargo Lenders, pursuant to which the Wells Fargo Lenders granted the Company a further extension of the temporary waiver of the Going Concern Covenant Default from July 24, 2017 to August 31, 2017.
·
On August 31, 2017, we entered into a Limited Waiver and Fifth Amendment to Credit Agreement with BSP, which further amended the Term Loan Credit Facility (the “Term Loan Fifth Amendment”). Under the terms of the Term Loan Fifth Amendment the BSP Lenders agreed to (i) a further extension of the temporary waiver of the Going Concern Covenant Default from August 31, 2017 to September 30, 2017, and (ii) a temporary waiver of the Term Loan Financial Covenant Default until September 30, 2017.
·
On August 31, 2017, we also entered into a Fourth Amendment to Credit Agreement (the “ABL Fourth Amendment”) with Wells Fargo and the Wells Fargo Lenders, pursuant to which the Wells Fargo Lenders granted the Company a further extension of the temporary waiver of the Going Concern Covenant Default from August 31, 2017 to September 30, 2017.
·
On September 22, 2017, the net proceeds from Frozen Fruit Asset Sale were used to repay in full the indebtedness under the ABL Credit Facility, as required under such facility.
·
On September 29, 2017, we entered into a Limited Waiver and Sixth Amendment to Credit Agreement with which further amended the Term Loan Credit Facility (the “Term Loan Sixth Amendment”). Under the terms of the Term Loan Sixth Amendment, the BSP Lenders agreed to (i) a further extension of the temporary waiver of the Going Concern Covenant Default from September 30, 2017 to October 31, 2017, (ii) a temporary waiver of the Term Loan Financial Covenant Default until October 31, 2017, and (iii) amend certain other provisions of the Term Loan Credit Facility.
·
On October 25, 2017, we entered into a Limited Waiver, Consent and Seventh Amendment to Credit Agreement with BSP, which further amended the Term Loan Credit Facility (the “Term Loan Seventh Amendment”). Under the terms of the Term Loan Seventh Amendment, the BSP Lenders (i) agreed to a further extension of the temporary waiver of the Going Concern Covenant Default from October 31, 2017 to the Waiver Deadline (as defined below), (ii) agreed to a temporary waiver of the Term Loan Financial Covenant Default until the Waiver Deadline, (iii) agreed to amend certain other provisions of the Term Loan Credit Facility, and (iv) consented to the Company’s entering into the Utz Merger Agreement and consummation of the Offer and the Utz Merger, provided that the net proceeds are applied to prepay in full the loans and all other amounts due under the Term Loan Credit Facility. The Waiver Deadline is the earliest to occur of January 15, 2018, the occurrence of an e vent of default under the Term Loan Credit Facility and the termination of the Utz Merger Agreement . In addition, the BSP Lenders agreed to provide the Company $5 million of additional financing in the form of a term loan, payable in equal monthly installments of $12,500, commencing on December 30, 2017, with the balance due and payable on December 29, 2020. The net proceeds of this new $5 million loan will be used for paying interest on outstanding indebtedness under the Term Loan Credit Facility and payment of trade payables in the ordinary course of business, subject to certain restrictions in the Term Loan Credit Facility.
Since we entered into the Utz Merger Agreement on October 25, 2017, we have ceased our efforts to explore other strategic alternatives. There can be no assurance that we will be able consummate the Utz Merger or the transactions contemplated by the Utz Merger Agreement in time to address our financial covenant requirements and going concern qualification, or at all, or if we do complete the Utz Merger or another strategic transaction it will be on commercially reasonable terms. As a result, our liquidity and ability to timely pay our obligations when due could be adversely affected.
The accompanying condensed consolidated financial statements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Our lenders may resist renegotiation or lengthening of payment and other terms through legal action or otherwise if we are unsuccessful in our efforts to complete a strategic transaction. If we are not able to timely, successfully or efficiently implement the strategies that we are pursuing, we may need to seek voluntary protection under Chapter 11 of the U.S. Bankruptcy Code.
Basis of Presentation
The condensed consolidated financial statements for the fiscal quarter ended September 30, 2017 are unaudited and include the accounts of Inventure Foods and all of its wholly owned subsidiaries. All significant intercompany amounts and transactions have been eliminated. The condensed consolidated financial statements, including the December 31, 2016 consolidated balance sheet data which was derived from audited financial statements, have been prepared in accordance with the instructions for Form 10-Q and, therefore, do not include all the information and footnotes required by accounting principles generally accepted in the United States of America (“GAAP”). In the opinion of management, the condensed consolidated financial statements include all adjustments, consisting only of normal recurring adjustments, necessary in order to make the condensed consolidated financial statements not misleading. A description of our accounting policies and other financial information is included in the audited financial statements filed with our 2016 Form 10-K. The results of operations for the fiscal quarter ended September 30, 2017 are not necessarily indicative of the results expected for the full year.
Discontinued Operations
On March 23, 2017, the Company sold its Fresh Frozen Foods Business to Pictsweet pursuant to the Pictsweet Purchase Agreement. In accordance with the Pictsweet Purchase Agreement, Pictsweet acquired Fresh Frozen Foods’ frozen food processing equipment assets, certain real property and associated facilities located in Jefferson, Georgia and Thomasville, Georgia, and other intellectual property and inventory. As consideration for this acquisition, Pictsweet paid the Company $23.7 million in cash. The net proceeds from the Fresh Frozen Asset Sale were $19.5 million, after payment of professional fees and other transaction expenses, which were used to pay down amounts outstanding under the Credit Facilities. The results of operations for the Fresh Frozen Foods Business have been classified as discontinued operations for all periods presented. The assets and liabilities that were included in the Fresh Frozen Asset Sale have been presented as held for sale as of December 31, 2016. As required by the terms of the Pictsweet Purchase Agreement, we have changed the name of our Fresh Frozen Foods subsidiary from Fresh Frozen Foods, Inc. to Inventure – GA, Inc.
On September 22, 2017, the Company sold its Frozen Fruit Business to OPC pursuant the OPC Purchase Agreement. In accordance with the OPC Purchase Agreement, OPC acquired Rader’s and Willamette’s frozen fruit processing equipment assets, Sin In A Tin frozen desert processing equipment, certain real property and associated facilities located in Lynden, Washington, Bellingham, Washington, Salem, Oregon and Pensacola, Florida, and other intellectual property and inventory. As consideration for the acquisition, OPC paid the Company $50.0 million in cash. The net proceeds from the Frozen Fruit Asset Sale were $38.9 million, after payment of professional fees and transaction and other expenses, which were used to repay in full the indebtedness under the ABL Credit Facility and to pay down indebtedness under the Term Loan Credit Facility, as required under such Credit Facilities. Also on September 22, 2017, $2.0 million of the net proceeds were placed in escrow to be released upon final determination of the working capital adjustment required under the OPC Purchase Agreement. The results of operations for the Frozen Fruit Business have been classified as discontinued operations for all periods presented. The assets and liabilities that were included in the Frozen Fruit Asset Sale have been presented as held for sale as of December 31, 2016. As required by the terms of the OPC Purchase Agreement, we have changed the names of our Rader subsidiary to Inventure – WA, Inc. and our Willamette subsidiary to Inventure – OR, Inc.
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September 30, 2017 and December 31, 2016, the carrying value of cash, accounts receivable, accounts payable and accrued liabilities approximate fair values since they are short term in nature. The carrying value of the term debt approximates fair value based on the borrowing rates currently available to us for long-term borrowings with similar terms. The following table summarizes the valuation of our assets and liabilities measured at fair value on a recurring basis at the respective dates set forth below (in thousands):
September 30, 2017
December 31, 2016
Non-qualified
Non-qualified
Deferred
Earn-out
Deferred
Earn-out
Compensation
Contingent
Compensation
Contingent
Plan
Consideration
Plan
Consideration
Balance Sheet Classification
Investments
Obligation
Investments
Obligation
Other assets
Level 1
$
742
$
—
$
650
$
—
Current liabilities held of sale
Level 3
—
—
—
(270)
Noncurrent liabilities held of sale
Level 3
—
—
—
(1,521)
$
742
$
—
$
650
$
(1,791)
Considerable judgment is required in interpreting market data to develop the estimate of fair value of our assets and liabilitie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earn-out consideration obligations relate to the acquisitions of Sin In A Tin TM in September 2014 and Willamette in May 2013 and were assumed by OPC as part of the Frozen Fruit Asset Sale in September 2017. Prior to the Frozen Fruit Asset Sale, the fair value measurement of the earn-out contingent consideration obligations were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operations.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nine months ended September 30, 2017 is as follows (in thousands):
Level 3
Balance at December 31, 2016
$
1,791
Earn-out compensation paid to Willamette
(230)
Earn-out compensation paid to Sin In A Tin
(9)
Contingent consideration assumed by OPC in Frozen Fruit Asset Sale
(1,552)
Balance at September 30, 2017
$
—
Income Taxes
Income tax expense was $10,000 for the fiscal quarter ended September 30, 2017, compared to a tax benefit of $1.3 million for the fiscal quarter ended September 24, 2016. Our effective tax rate was (0.2)% and 42.9% for the fiscal quarters ended September 30, 2017 and September 24, 2016, respectively.
Income tax expense was $31,000 for the nine months ended September 30, 2017, compared to a tax benefit of $2.8 million for the nine months ended September 24, 2016. Our effective tax rate was (0.3)% and 36.0% for the nine months ended September 30, 2017 and September 24, 2016, respectively.
Income tax expense for the fiscal quarter and nine months ended September 30, 2017 was impacted by the full valuation allowance which was initially recorded in the fourth quarter of 2016. Therefore, income tax expenses was a result of certain state minimum taxes and deferred tax liabilities not subject to the valuation allowance.
Loss P</t>
  </si>
  <si>
    <t>Discontinued Operations</t>
  </si>
  <si>
    <t>2.
On March 23, 2017, the Company sold its Fresh Frozen Foods Business, to Pictsweet pursuant to the Pictsweet Purchase Agreement. In accordance with the Pictsweet Purchase Agreement, Pictsweet acquired Fresh Frozen Foods’ frozen food processing equipment assets, certain real property and associated facilities located in Jefferson, Georgia and Thomasville, Georgia, and other intellectual property and inventory. As consideration for the acquisition, Pictsweet paid the Company $23.7 million in cash. The Fresh Frozen Foods Business was part of the Company’s frozen products segment. The net proceeds from the Fresh Frozen Asset Sale were $19.5 million, after payment of professional fees and other transaction expenses, which were used to pay down amounts outstanding under the Credit Facilities. As of December 31, 2016, total assets and total liabilities related to the Fresh Frozen Foods Business were $32.2 million and $2 million, respectively. The activity included in discontinued operations in the fiscal quarter ended September 30, 2017, related to the changes in estimated accruals that were settled during the period. The results of operations for the Fresh Frozen Foods Business have been classified as discontinued operations for all periods presented. The assets and liabilities that were included in Fresh Frozen Asset Sale have been presented as held for sale as of December 31, 2016.
The summary comparative financial results of the Fresh Frozen Foods Business, included within discontinued operations, were as follows (in thousands):
Quarter Ended
Nine Months Ended
September 30, 2017
September 24, 2016
September 30, 2017
September 24, 2016
Net revenues
$
—
$
10,388
$
8,734
$
34,529
Cost of revenues
5
9,051
8,606
33,091
Gross profit
(5)
1,337
128
1,438
Operating expenses:
Selling, general and administrative expenses
-
890
668
2,730
Operating income (loss)
(5)
447
(540)
(1,292)
Loss on sale of Fresh Frozen Foods
174
—
10,257
—
Interest expense, net
—
354
331
1,062
Income (loss) before income taxes
(179)
93
(11,128)
(2,354)
Income tax expense (benefit)
—
226
1,909
(786)
Net loss from discontinued operations
$
(179)
$
(133)
$
(13,037)
$
(1,568)
On September 22, 2017, the Company sold its Frozen Fruit Business to OPC pursuant the OPC Purchase Agreement. In accordance with the OPC Purchase Agreement, OPC acquired Rader’s and Willamette’s frozen fruit processing equipment assets, Sin In A Tin frozen desert processing equipment, certain real property and associated facilities located in Lynden, Washington, Bellingham, Washington, Salem, Oregon and Pensacola, Florida, and other intellectual property and inventory. As consideration for the acquisition, OPC paid the Company $50.0 million in cash. The net proceeds from the Frozen Fruit Asset Sale were $38.9 million, after payment of professional fees and transaction and other expenses, and were used to repay in full the indebtedness under the ABL Credit Facility and to pay down indebtedness under the Term Loan Credit Facility, as required under such Credit Facilities. Also on the September 22, 2017, $2.0 million of the net proceeds were placed in escrow to be released upon final determination of the working capital adjustment required under the OPC Purchase Agreement. The results of operations for the Frozen Fruit Business have been classified as discontinued operations for all periods presented. The assets and liabilities that were included in Frozen Fruit Asset Sale have been presented as held for sale as of December 31, 2016.
The summary comparative financial results of the Frozen Fruit Business, included within discontinued operations, were as follows (in thousands):
Quarter Ended
Nine Months Ended
September 30, 2017
September 24, 2016
September 30, 2017
September 24, 2016
Net revenues
$
20,228
$
27,554
$
64,383
$
90,162
Cost of revenues
17,154
26,021
52,961
79,561
Gross profit
3,074
1,533
11,422
10,601
Operating expenses:
Selling, general and administrative expenses
1,115
1,592
3,983
4,383
Operating income (loss)
1,959
(59)
7,439
6,218
Loss on sale of Frozen Fruit Business
22,460
—
22,460
—
Interest expense, net
641
658
2,046
1,992
Income (loss) before income taxes
(21,142)
(717)
(17,067)
4,226
Income tax expense (benefit)
(1,421)
(17)
(1,329)
1,581
Net income (loss) from discontinued operations
$
(19,721)
$
(700)
$
(15,738)
$
2,645
The summary of the assets and liabilities of both the Fresh Frozen Foods Business and the Frozen Fruit Business that were included as assets and liabilities held for sale as of December 31. 2016, were as follows (in thousands):
December 31,
2016
Current assets:
Accounts receivable, net of allowance for doubtful accounts
$
7,394
Inventories
58,791
Other current assets
636
Total current assets held for sale
$
66,821
Property and equipment, net of accumulated depreciation
31,117
Goodwill
8,999
Trademarks and other intangibles, net
6,347
Other assets
469
Total noncurrent assets held for sale
$
46,932
Current liabilities:
Accounts payable
$
10,737
Accrued liabilities
3,342
Line of credit
—
Current portion of term debt
2,497
Total current liabilities held for sale
$
16,576
Other liabilities
1,521
Total noncurrent liabilities held of sale
$
1,521</t>
  </si>
  <si>
    <t>3. Inventories
Inventories consisted of the following as of September 30, 2017 and December 31, 2016 (in thousands):
September 30,
December 31,
2017
2016
Finished goods
$
4,685
$
4,345
Raw materials
8,923
9,053
Inventories
$
13,608
$
13,398</t>
  </si>
  <si>
    <t>Goodwill and Trademarks</t>
  </si>
  <si>
    <t>4. Goodwill and Trademarks
Goodwill and trademarks, consisted of the following as of September 30, 2017 and December 31, 2016 (in thousands):
September 30,
December 31,
2017
2016
Goodwill:
Goodwill - Inventure Foods
$
5,986
$
5,986
Trademarks:
Trademarks - Inventure Foods
$
896
$
896
The trademarks are deemed to have an indefinite useful life because they are expected to generate cash flows indefinitely. Goodwill and trademarks are reviewed for impairment annually in the fourth fiscal quarter, or more frequently if impairment indicators arise. We believe the carrying values of our goodwill and trademarks are not impaired as of September 30, 2017.</t>
  </si>
  <si>
    <t>Accrued Liabilities</t>
  </si>
  <si>
    <t>Accrued Liabilities.</t>
  </si>
  <si>
    <t>5. Accrued Liabilities
Accrued liabilities consisted of the following as of September 30, 2017 and December 31, 2016 (in thousands):
September 30,
December 31,
2017
2016
Accrued payroll and payroll taxes
$
1,542
$
1,460
Accrued royalties and commissions
608
1,401
Accrued advertising and promotion
527
1,305
Accrued other
1,919
2,024
Accrued liabilities
$
4,596
$
6,190</t>
  </si>
  <si>
    <t>Term Debt and Line of Credit</t>
  </si>
  <si>
    <t>6. Term Debt and Line of Credit
ABL Credit Facility
On November 18, 2015, the Company entered into the ABL Credit Facility. The ABL Credit Facility provided for a five-year, $50.0 million senior secured revolving credit facility. Borrowings under the ABL Credit Facility incurred interest, at the Company’s option, at a base rate or the London interbank offered rate (“LIBOR”) plus, in each case, an applicable margin. The ABL Credit Facility was scheduled to mature on November 17, 2020.
Events of default under the ABL Credit Facility included customary events such as a cross-default provision with respect to other material debt. The ABL Credit Facility required us to, among other things, comply with a Fixed Charge Coverage Ratio (as defined in the ABL Credit Facility) if our liquidity as of the date of any determination is less than the greater of (i) 12.5% of the Maximum Revolver Amount and (ii) $6.125 million, subject to certain conditions.
On May 15, 2017, the Company entered into the ABL First Amendment, pursuant to which the Wells Fargo Lenders granted the Company an extension of the temporary waiver of the Going Concern Covenant Default from May 15, 2017 to July 17, 2017. In addition, the terms of the ABL First Amendment provided for, among other things, (i) an increase in the Company’s Applicable Margin for Base Rate and Libor Rate Loans (as such terms are defined in the ABL Credit Facility) effective May 1, 2017 by 100 basis points, (ii) additional financial and collateral reporting obligations and projection requirements, (iii) the immediate right of the Agent (as defined in the ABL Credit Agreement) or the Wells Fargo Lenders to exercise all rights and remedies under the ABL Credit Facility (in lieu of waiting until the earlier of ten business days after the date on which financial statements are required to be delivered for an applicable fiscal month), and (iv) the elimination of the right to issue curative equity.
On July 17, 2017, the Company entered into the ABL Second Amendment with Wells Fargo and the Wells Fargo Lenders, pursuant to which the Wells Fargo Lenders granted the Company a further extension of the temporary waiver of the Going Concern Covenant Default from July 17, 2017 to July 24, 2017. In addition, the ABL Second Amendment provided for, among other things, additional reporting obligations, a reduced revolver commitment over a period of time ($49.0 million prior to the effective date of the ABL Second Amendment; $40.0 million from and after the ABL Second Amendment date through August 1, 2017; and $35.0 million from and after August 1, 2017), and adjusted advance rates.
On July 20, 2017, the Company entered into the ABL Third Amendment with Wells Fargo and the Wells Fargo Lenders, pursuant to which the Wells Fargo Lenders granted the Company a further extension of the temporary waiver of the Going Concern Covenant Default from July 24, 2017 to August 31, 2017.
On August 31, 2017, we entered into the ABL Fourth Amendment with Wells Fargo and the Wells Fargo Lenders. Under the terms of the ABL Fourth Amendment, the Wells Fargo Lenders granted the Company a further extension of the temporary waiver of the Going Concern Covenant Default from August 31, 2017 to September 30, 2017.
On September 22, 2017, in connection with the Frozen Fruit Asset Sale, the Company repaid in full the indebtedness under the ABL Credit Facility, as required under such facility. As such, the ABL Credit Facility has been extinguished.
Term debt consisted of the following as of September 30, 2017 and December 31, 2016 (in thousands):
September 30,
December 31,
2017
2016
Term loan credit facility through November 2020
$
61,395
$
84,150
Equipment term loan, Goodyear, Arizona, due monthly through April 2021
2,308
2,759
Capital lease obligations, primarily due May 2022
12
21
Long-term debt
63,715
86,930
Less: deferred financing fees, net
(3,107)
(7,047)
Less: current portion of long-term debt
(60,608)
(79,883)
Long-term debt, less current portion
$
—
$
—
Term Loan Credit Facility
On November 18, 2015 and concurrent with the execution of the ABL Credit Facility, the Company entered into the Term Loan Credit Facility. The Term Loan Credit Facility provided for a $85.0 million senior secured term loan that matures on November 17, 2020 The Term Loan Credit Facility also provided that, under certain conditions, we may increase the aggregate principal amount of term loans outstanding thereunder by up to $25.0 million. Borrowings under the Term Loan Credit Facility bear interest, at the Company’s option, at a base rate or LIBOR plus, in each case, an applicable margin.
The Term Loan Credit Facility contains customary negative covenants and also requires the Company, together with its subsidiaries, to comply with a Fixed Charge Coverage Ratio and a Total Leverage Ratio. The first Fixed Charge Coverage Ratio and Total Leverage Ratio measurement period was the end of the first quarter of fiscal 2016. On March 9, 2016, the Company entered into that certain First Amendment to Credit Agreement, with BSP, as administrative agent, and the BSP Lenders (the “Term Loan First Amendment”). The Term Loan First Amendment amended the Term Loan Credit Facility to defer the Company’s obligation to comply with the Total Leverage Ratio until the end of the third quarter of fiscal 2016.
On September 27, 2016, the Company entered into that certain Second Amendment to Credit Agreement with BSP, as administrative agent, and the BSP Lenders (the “Term Loan Second Amendment”). The Term Loan Second Amendment deferred compliance with the Company’s Total Leverage Ratio and Fixed Charge Coverage Ratio covenants until the second quarter of fiscal 2017, required the Company to comply with the EBITDA Covenant commencing with the month ended April 30, 2017, and increased the Base Rate Margin and the Libor Rate Margin (each as defined in the Term Loan Credit Facility) thereunder by 100 basis points. The Term Loan Second Amendment also amended the fees payable to the lenders in the event of prepayment and restricts the Company’s ability to raise Curative Equity (as defined in the Term Loan Second Amendment) until the fourth quarter of fiscal 2017.
We did not meet the EBITDA Covenant (the “EBITDA Covenant Default”) for the month ended April 30, 2017. On May 10, 2017, the Company entered into the Term Loan Third Amendment, pursuant to which the lenders granted the Company (i) an extension of the temporary waiver of the Going Concern Covenant Default from May 15, 2017 to July 17, 2017, and (ii) a temporary waiver of the EBITDA Covenant Default, until July 17, 2017. The Term Loan Third Amendment also required that the Company comply with the EBITDA Covenant commencing with the fiscal month ending June 30, 2017, measured over the 12-months then ended, and increased the Company’s prepayment fees in the event of a payment or prepayment of principal under the Term Loan Credit Facility (excluding regularly scheduled principal payments).
On July 17, 2017, the Company entered into the BSP Letter Agreement, pursuant to which the BSP Lenders granted the Company (i) a further extension of the temporary waiver of the Going Concern Covenant Default from July 17, 2017 to July 24, 2017, and (ii) a temporary waiver of the Term Loan Financial Covenant Default until July 24, 2017.
On July 20, 2017, the Company entered into the Term Loan Fourth Amendment, pursuant to which the BSP Lenders agreed to (i) a further extension of the temporary waiver of the Going Concern Covenant Default from July 24, 2017 to August 31, 2017, and (ii) a temporary waiver of the Term Loan Financial Covenant Default until August 31, 2017. In addition, the BSP Lenders agreed to provide $5.0 million of additional financing to the Company in the form of a term loan, payable in equal monthly installments of $12,500 commencing on September 30, 2017, with the balance due and payable on November 17, 2020, which is the maturity date of the Term Loan Credit Facility. The net proceeds of the $5.0 million loan were used for working capital purposes, subject to certain restrictions in the Term Loan Credit Facility, and is subject to the terms and conditions of the Term Loan Credit Facility.
On August 31, 2017, the Company entered into the Term Loan Fifth Amendment, pursuant to which the BSP Lenders agreed to (i) a further extension of the temporary waiver of the Going Concern Covenant Default from August 31, 2017 to September 30, 2017, and (ii) a temporary waiver of the Term Loan Financial Covenant Default until September 30, 2017.
On September 29, 2017, the Company entered into Term Loan Sixth Amendment, pursuant to which the BSP Lenders agreed to (i) a further extension of the temporary waiver of the Going Concern Covenant Default from September 30, 2017 to October 31, 2017, (ii) a temporary waiver of the Term Loan Financial Covenant Default until October 31, 2017, and (iii) amend certain other provisions of the Term loan Credit Facility.
On October 25, 2017, the Company entered into the Term Loan Seventh Amendment, pursuant to which the BSP Lenders (i) agreed to a further extension of the temporary waiver of the Going Concern Covenant Default from October 31, 2017 to the Waiver Deadline (as defined below), , (ii) agreed to a temporary waiver of the Term Loan Financial Covenant Default until the Waiver Deadline, (iii) agreed to amend certain other provisions of the Term Loan Credit Facility, and (iv) consented to the Company’s entering into the Utz Merger Agreement and consummation of the Offer and the Utz Merger, provided that the net proceeds are applied to prepay in full the loans and all other amounts due under the Term Loan Credit Facility. The Waiver Deadline is the earliest to occur of January 15, 2018, the occurrence of an event of default under the Term Loan Credit Facility and the termination of the Utz Merger Agreement. In addition, the BSP Lenders agreed to provide the Company $5 million of additional financing in the form of a term loan, payable in equal monthly installments of $12,500, commencing on December 30, 2017, with the balance due and payable on December 29, 2020. The net proceeds of this new $5 million loan will be used for paying interest on outstanding indebtedness under the Term Loan Credit Facility and payment of trade payables in the ordinary course of business, subject to certain restrictions in the Term Loan Credit Facility,
Absent the Term Loan Seventh Amendment, the Going Concern Covenant Default would have been reinstated, and the Company would have been in default under the Term Loan Credit Facility as of the date this Form 10-Q was filed with the SEC.
Equipment Loans
In August 2015, we entered into an equipment term loan with Banc of America Leasing &amp; Capital LLC for $3.1 million to finance new kettles and related equipment for our Goodyear, Arizona facility. The equipment term loan accrues interest at a rate of 3.07% and will be repaid over 60 recurring monthly payments commencing May 2016.
In August 2014, we entered into two separate equipment term loans with Banc of America Leasing &amp; Capital LLC. One for $2.6 million to finance equipment to be used at the Company’s Rader Farms facility, and the other for $1.9 million to finance equipment to be used at Willamette. Both of these equipment term loans accrue interest at a rate of 2.35% and will be repaid over 60 recurring monthly payments commencing September 15, 2014. In connection with the Frozen Fruit Asset Sale, on September 22, 2017, the Company paid off all the outstanding balance of these two equipment term loans.
Debt Classification
In accordance with FASB Accounting Standard Codification (“ASC”) 470-10-45 on Debt Presentation, all of the Company’s outstanding debt has been reclassified in the accompanying condensed consolidated balance sheet as a current liability as of September 30, 2017 and December 31, 2016. Absent the Term Loan Sixth Amendment, the Company would not have been in compliance with the Total Leverage Ratio and Fixed Charge Ratio covenants as of September 30, 2017. Further, absent the Term Loan Seventh Amendment, the Company would not have been in compliance with the financial covenants under the Term Loan Credit Facility as of the date this Form 10-Q was filed with the SEC. Unless we engage in a strategic transaction that enables us to pay down or refinance our debt, or we secure a waiver from our lenders or a further loan amendment to the Term Loan Credit Facility, we will not be in compliance with our financial covenants as of the Waiver Deadline (as required by the Term Loan Seventh Amendment). As previously announced, the Company commenced a comprehensive strategic and financial review of the Company’s operations and engaged Rothschild Inc. to serve as its financial advisor to assist the Company in this process, including the pursuit of value-enhancing initiatives including, a sale of the Company, a sale of assets of the Company or other strategic business combination, or other capital structure optimization opportunities. Entry into the Utz Merger Agreement on October 25, 2017 is the result of this over 14 month long comprehensive strategic and financial review. There can be no assurances that the transactions contemplated by the Utz Merger Agreement will be completed, or, if it is completed, that it will be on the terms currently contemplated in such Utz Merger Agreement. A default under the Term Loan Credit Facility would trigger a default under certain of our equipment lease financing arrangements, as these facilities each contain cross-default provisions. As such, we classified all of our outstanding debt as a current liability.</t>
  </si>
  <si>
    <t>Commitments and Contingencies</t>
  </si>
  <si>
    <t xml:space="preserve">7.
Contractual
Our future contractual obligations consist principally of long-term debt, operating leases, minimum commitments regarding third-party warehouse operations services, forward purchase agreements and remaining minimum royalty payments due to licensors pursuant to brand licensing agreements.
In order to mitigate the risks of volatility in commodity markets to which we are exposed, we have entered into forward purchase agreements with certain suppliers based on market prices, forward price projections and expected usage levels. Our purchase commitments for certain ingredients, packaging materials and energy are generally less than 12 months.
Legal Proceedings
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
Litigation
On April 4, 2016, a purported class action captioned Westmoreland County Employee Retirement Fund (“Westmoreland”) v. Inventure Foods, Inc. et al., Case No. CV2016-002718, was filed in the Superior Court in Maricopa County, Arizona. Additional defendants are the Company’s Chief Executive Officer and Chief Financial Officer, and the underwriters of the secondary securities offering that closed September 14, 2014 (the “September 2014 Offering”). The class action complaint, which was amended a second time on March 27, 2017, alleges violations of Sections 11, 12(a)(2) and 15 of the Securities Act and focuses on the conditions at the former frozen food facility in Jefferson, Georgia formerly owned by a subsidiary of the Company. Westmoreland seeks certification as a class action, unspecified compensatory damages, rescission or a rescissory measure of damages, attorneys’ fees and costs, and other relief deemed appropriate by the court. The Company, its Chief Executive Officer, its Chief Financial Officer and the September 2014 Offering underwriters have answered and moved to dismiss the second amended complaint. On August 8, 2017, the court granted in part and denied in part the motion to dismiss, which was converted to a motion for judgment on the pleadings. The parties participated in a mediation on August 24, 2017, and continue to work with the mediator in an effort to explore possible settlement of the dispute. A second case management conference was held with the court telephonically on October 17, 2017, at which time the Company, its Chief Executive Officer, and its Chief Financial Officer informed the court of their plan, if settlement is not reached, to file a motion to stay the action pending the U.S. Supreme Court’s decision in Cyan, Inc. v. Beaver County Retirement Fund, U.S. Supreme Court No. 15-1439. This Supreme Court ruling will resolve a split among lower courts as to the appropriate subject matter jurisdiction and removability of cases asserting the Securities Act claims at issue in this lawsuit. The court ordered defendants to file the motion to stay no later than October 30, 2017. Plaintiffs’ response is due November 13, 2017, and oral argument will be held on November 17, 2017. The Company intends to vigorously defend against the claims.
On November 10, 2016, the Center for Environmental Health (“CEH”), represented by Howard Hirsch of Lexington Law Group, filed a lawsuit against the Company under the California Safe Drinking Water and Toxic Enforcement Act (the “Act”). CEH contends that the Company’s potato-based chip products contain amounts of acrylamide in excess of what is permitted under the Act. Two customers of the Company, Bristol Farms and Vistar/Performance Food Group, have, demanded indemnity in relation to the litigation. The Company has answered the complaint and intends to vigorously defend the lawsuit.
On November 14, 2016, Michelle Blair (represented by Matthew Armstrong of Armstrong Law Firm LLC and Stuart Cochran of Cochran Law PLLC) filed a putative class action against the Company in St. Louis City Circuit Court. Ms. Blair purports to represent a class of consumers who purchased one of nine Boulder Canyon® brand products listing “evaporated cane juice” as an ingredient. Ms. Blair contends that the use of “evaporated cane juice” was misleading because evaporated cane juice is sugar. In the complaint, Ms. Blair advances claims for violation of Missouri’s Merchandising Practices Act, Mo. Rev. Stat. § 407.020, et seq. and 15 C.S.R. 60-8.020, et seq., and unjust enrichment. On February 3, 2017, the Company removed the action to the Eastern District of Missouri. Plaintiff dismissed the removed action without prejudice and refiled a substantially similar complaint in the Southern District of Illinois. The new complaint is brought by Ms. Blair and a new plaintiff, Shannah Burton, and asserts a nationwide putative class, as well as a putative class of Illinois and Missouri purchasers. Ms. Burton alleges claims under the Illinois Consumer Fraud and Deceptive Business Practices Act, 815 Ill. Comp. Stat. Ann. 505/2, et seq. Both plaintiffs also assert claims for unjust enrichment and breach of express warranty. On April 24, 2017, the Company filed a motion to dismiss the complaint. On October 17, 2017, the parties entered into a Confidential Settlement Agreement and Release, pursuant to which the plaintiffs will move to dismiss their complaint with prejudice.
On March 9, 2017, a verified stockholder derivative complaint was filed under seal in the U.S. District Court for the District of Arizona. The case has since been unsealed and is captioned Robert Hutton Derivatively on Behalf of Inventure Foods, Inc. v. Terry McDaniel et al., Case No. 2:17-cv-00727. The named defendants include certain of the Company’s current and former officers and directors —Terry McDaniel, Steve Weinberger, Timothy A. Cole, Ashton D. Asensio, Macon Bryce Edmonson, Paul J. Lapadat, Harold S. Edwards, David I. Meyers, and Itzhak Reichman. The lawsuit also names the Company as a nominal defendant. The complaint focuses on the conditions at the Company’s former frozen food facility in Jefferson, Georgia and the Company’s 2015 and 2016 proxy statements. The plaintiff purports to derivatively assert on behalf of the Company claims for alleged violation of Section 14(a) of the Exchange Act, breach of fiduciary duty, waste of corporate assets and unjust enrichment. According to the complaint, the plaintiff seeks an unspecified award of actual or compensatory damages in favor of the Company; an order directing the Company to take certain actions concerning its corporate governance and internal procedures, including putting forward certain proposals concerning its corporate governance policies and amendments to the Company’s Bylaws and Certificate of Incorporation for a stockholder vote; an award of extraordinary equitable and/or injunctive relief concerning the defendants’ trading activities or their assets; restitution from defendants to Inventure Foods consisting of a disgorgement of all profits, benefits and other compensation obtained by defendants; costs and disbursements of the action, including attorneys, accountant and experts’ fees, costs and expenses; and other and further relief as the court deems just and proper. The defendants have moved to dismiss the complaint or, in the alternative, stay the matter pending resolution of the putative class action brought by Westmoreland (identified above) is resolved. The court granted the motion to dismiss on August 28, 2017. Hutton filed an amended complaint, which the defendants have moved to dismiss. The defendants intend to vigorously defend the lawsuit.
On March 27, 2017, a putative securities class action was filed by Glenn Schoenfeld in the U.S. District Court for the District of Arizona, Case No. 2:17-cv-00910, against the Company, its Chief Executive Officer, and its Chief Financial Officer (the “Schoenfeld Lawsuit”). On April 27, 2017, John Robinson filed a putative securities class action in the U.S. District Court for the District of Arizona, Case No. 2:17-cv-01258, against the Company, its Chief Executive Officer, and its Chief Financial Officer (the “Robinson Lawsuit”). On June 23, 2017, the court consolidated the Robinson Lawsuit with the Schoenfeld Lawsuit, and the caption was changed to In re Inventure Foods, Inc. Securities Litigation, Case No. 2:17-cv-0910. On June 27, 2017, the court appointed lead plaintiffs and lead counsel. Lead plaintiffs’ consolidated amended complaint is due August 26, 2017. The original complaints in the Schoenfeld Lawsuit and Robinson Lawsuit were purportedly filed on behalf of all persons and entities that acquired the Company’s securities between March 3, 2016 and March 16, 2017, and asserted claims for alleged violation of Sections 10(b) and 20(a) of the Exchange Act and Rule 10b-5 promulgated thereunder, and focused on the Company’s internal controls over accounting and financial reporting, its statements of operations for fiscal year 2015, and public statements in press releases and SEC filings between March 3, 2016 and March 16, 2017. Mr. Schoenfeld sought certification as a class action, unspecified compensatory damages, attorneys’ fees, costs and expenses incurred in the action, and other relief deemed appropriate by the court. Mr. Robinson sought certification as a class action, unspecified damages, prejudgment and post-judgment interest, reasonable attorneys’ fees, expert fees and other costs, and such other and further relief as the court may deem just and proper. In lieu of lead plaintiffs filing their consolidated amended complaint, on August 28, 2017, the parties jointly filed a stipulated motion for dismissal of the entire consolidated action with the Company, its Chief Executive Officer and its Chief Financial Officer, agreeing not to pursue any claims for attorneys’ fees and costs against lead plaintiffs in exchange for lead plaintiffs’ dismissing their claims with prejudice. The original plaintiffs in the Schoenfeld Lawsuit and Robinson Lawsuit did not oppose dismissal of the entire consolidated action. On September 13, 2017, the court granted the parties stipulated motion for dismissal and entered an order dismissing the entire consolidated case with prejudice as to lead plaintiffs, but without prejudice as to all other putative class members. </t>
  </si>
  <si>
    <t>Business Segments</t>
  </si>
  <si>
    <t>Business Segments and Significant Customers</t>
  </si>
  <si>
    <t>8. Business Segments
Prior to the Frozen Fruit Asset Sale, our operations consisted of two reportable segments: frozen products and snack products. The frozen products segment included frozen fruits, fruit and vegetable blends, beverages, side dishes and desserts for sale primarily to grocery stores, club stores and mass merchandisers. The snack products segment produces potato chips, kettle chips, potato crisps, potato skins, pellet snacks, sheeted dough products, popcorn and extruded products for sale primarily to snack food distributors and retailers. Our reportable segments offer different products and services. The majority of our revenues are attributable to external customers in the United States. We also sell to external customers internationally. However, the revenues attributable to such customers are immaterial. All of our assets are located in the United States.
All products sold under our frozen products segment are considered part of the healthy/natural food category. The products sold under our snack products segment include products considered part of the indulgent specialty snack food category, as well as products considered part of the healthy/natural food category.
In September 2017, the Company completed the Frozen Fruit Asset Sale, which consisted of the sale of the remaining operations of our frozen products segment. T herefore, the results of the frozen products segment have been reflected as discontinued operations for all periods presented.
For the fiscal quarters ended September 30, 2017 and September 24, 2016, net revenues of our healthy/natural food category totaled $18.4 million and $19.4 million, respectively. For the fiscal quarters ended September 30, 2017 and September 24, 2016, net revenues of our indulgent specialty snack food category totaled $9.0 million and $9.2 million, respectively.
For the nine months ended September 30, 2017 and September 24, 2016, net revenues of our healthy/natural food category totaled $56.2 million and $52.0 million, respectively. For the nine months ended September 30, 2017 and September 24, 2016, net revenues of our indulgent specialty snack food category totaled $28.1 million and $29.0 million, respectively.
Indulgent specialty snacks includes T.G.I. Friday’s® brand snacks under license from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Healthy/natural snacks includes Boulder Canyon® brand kettle cooked potato chips, other snack and food items and private label healthy/natural snacks.</t>
  </si>
  <si>
    <t>Stockholders' Equity</t>
  </si>
  <si>
    <t>9. Stockholders’ Equity
The Company’s 2015 Equity Incentive Plan (the “2015 Plan”) was approved at our 2015 annual meeting of stockholders. Under the 2015 Plan, we are authorized to issue up to 1,400,560 shares of our Common Stock, which number may be increased by up to 250,000 shares subject to any option or award outstanding under the Amended and Restated 2005 Equity Incentive Plan that are canceled or forfeited for any reason. If any shares of our Common Stock subject to awards granted under the 2015 Plan are canceled, those shares will be available for future awards under such plan. Awards granted under the 2015 Plan may include: nonqualified stock options, incentive stock options, restricted stock, restricted stock units, performance shares, performance units, and other stock-based awards and cash-based awards. The 2015 Plan has a term of ten years and expires in May 2025. As of September 30, 2017, there were 577,375 shares of Common Stock available for awards under the 2015 Plan.
Restricted Common Stock
We have issued shares of restricted Common Stock in the form of restricted stock awards and restricted stock units as incentives to certain employees, officers and members of our Board. Restricted stock awards and restricted stock units granted to members of the Board are granted with a one-year service period. Restricted stock awards and restricted stock units granted to the Company’s officers vest over three years and typically contain performance conditions that are required to be achieved over a three-year measurement period in order for the shares to be released. The number of performance-based restricted stock awards and units that ultimately vest depend on whether we achieve certain financial results. Restricted stock units granted to non-officer employees generally vest over three or five years. We record compensation expense each period based on (i) the market price of our Common Stock at the time of grant, and (ii) for performance-based restricted stock awards and units, our estimate of the most probable number of shares that will ultimately be released. The related stock-based compensation expense is included in selling, general and administrative expenses. Additionally, the compensation expense is adjusted for our estimate of forfeitures. Recipients of restricted stock awards are entitled to receive any dividends declared on our Common Stock and have voting rights, regardless of whether such shares have vested. Recipients of restricted stock units have no voting rights or rights to receive cash dividends with respect to restricted stock unit awards until shares of Common Stock are issued in settlement of such awards.
During the fiscal quarters ended September 30, 2017 and September 24, 2016, the total stock-based compensation expense from restricted Common Stock recognized in the continuing operations was $0.5 million and $0.3 million, respectively. During the nine months ended September 30, 2017 and September 24, 2016, the total stock-based compensation expense from restricted common stock recognized in continuing operations was $1.2 million and $1.1 million, respectively. There was no stock-based compensation costs capitalized.
The following table summarizes activities related to restricted stock awards for the nine months ended September 30, 2017:
Weighted
Average Grant
Number
Date Fair Value
Nonvested balance at December 31, 2016
8,333
$
12.78
Granted
—
$
—
Vested and released
(8,333)
$
12.78
Forfeited
—
$
—
Nonvested balance at September 30, 2017
—
$
—
As of September 30, 2017, there was no unrecognized costs related to non-vested restricted stock awards.
The following table summarizes activities related to restricted stock units for the nine months ended September 30, 2017:
Weighted
Average Grant
Number
Date Fair Value
Nonvested balance at December 31, 2016
541,346
$
8.40
Granted
485,554
$
4.05
Vested and released
(222,324)
$
8.18
Forfeited
(39,208)
$
10.26
Nonvested balance at September 30, 2017
765,368
$
5.61
As of September 30, 2017, the total unrecognized costs related to non-vested restricted stock units was $2.6 million, which is expected to be recognized over a weighted average period of 1.8 years. This expected compensation expense does not reflect any new awards, or modifications to existing awards, that could occur in the future.
Stock Options
Stock-based compensation expense from stock options recognized in continuing operations totaled $0.1 million and $0.1 million for the fiscal quarters and nine months ended September 30, 2017 and September 24, 2016, respectively. There was no stock-based compensation costs capitalized.
The following table summarizes stock option activity during the nine months ended September 30, 2017:
Aggregate
Weighted Average
Weighted
Intrinsic Value
Remaining
Options
Average
(in-the-money
Contractual Life
Outstanding
Exercise Price
options)
(in years)
Outstanding at December 31, 2016
567,602
$
5.23
Granted
—
$
—
Exercised
—
$
—
Forfeited or expired
(16,780)
$
10.90
Outstanding at September 30, 2017
$
5.06
$
587,207
As of September 30, 2017, the total unrecognized costs related to non-vested stock options granted were $0.1 million. We expect to recognize such costs in the financial statements over a weighted average period of 0.9 years. This expected compensation expense does not reflect any new awards, or modifications to existing awards, that could occur in the future.
The aggregate intrinsic value in the preceding table represents the total pre-tax intrinsic value, based on the closing price of $4.69 of our Common Stock as of September 30, 2017, which would have been received by the option holders had all option holders exercised options and sold the underlying shares on that date. The intrinsic value related to vested stock options outstanding was $0.5 million as of September 30, 2017 based on the exercise price and closing price of $4.69 of our Common Stock as of September 30, 2017.
The following table summarizes information about stock options outstanding and exercisable at September 30, 2017:
Weighted
Average
Remaining
Weighted
Weighted
Contractual
Average
Average
Range of
Options
Life
Exercise
Options
Exercise
Exercise Prices
Outstanding
(in years)
Price
Exercisable
Price
$
-
$
1.86
138,600
1.0
$
1.75
138,600
$
1.75
$
-
$
4.16
156,450
2.9
$
3.55
156,450
$
3.55
$
-
$
7.21
213,400
5.2
$
6.88
191,300
$
6.84
$
-
$
13.21
42,372
6.6
$
12.30
31,372
$
12.29
550,822
$
5.06
517,722
$
4.81
Prior to May 2008, all stock option grants had a five-year term. The fair value of these stock option grants is amortized to expense over the service period, generally five years for employees and one year for members of the Board. In May 2008, our Board approved a 10-year term for all future stock option grants, with service periods of five years for employees and one year for members of the Board. We issue new shares upon the exercise of stock options, as opposed to reissuing treasury shares.</t>
  </si>
  <si>
    <t>Organization and Summary of Significant Accounting Policies (Policies)</t>
  </si>
  <si>
    <t>Description of Business</t>
  </si>
  <si>
    <t>Inventure Foods, Inc., a Delaware corporation (referred to herein as the “Company,” “Inventure Foods,” “we,” “our” or “us”), is a leading marketer and manufacturer of healthy/natural and indulgent specialty snack food brands with more than $269 million in annual net revenues for fiscal 2016.
On September 22, 2017, the Company sold certain assets, properties and rights related to its frozen fruits, vegetable blends and beverages, and frozen desserts business (the “Frozen Fruit Business”) of the Company and its wholly owned subsidiaries, Rader Farms, Inc. (“Rader”) and Willamette Valley Fruit Company (“Willamette”), to Oregon Potato Company (“OPC”) pursuant to an Asset Purchase Agreement, dated as of September 8, 2017, by and among the Company, Rader, Willamette, and OPC ( the “OPC Purchase Agreement”). In accordance with the OPC Purchase Agreement, OPC acquired Rader’s and Willamette’s frozen fruit processing equipment assets, Sin In A Tin frozen desert processing equipment, certain real property and associated facilities located in Lynden, Washington, Bellingham, Washington, Salem, Oregon and Pensacola, Florida, and other intellectual property and inventory (the “Frozen Fruit Asset Sale”) .
We specialize in two primary product categories: healthy/natural food products and indulgent specialty snack products. We sell our products nationally through a number of channels including: grocery stores, natural food stores, mass merchandisers, drug and convenience stores, club stores, value, vending, food service, industrial and international. Our goal is to have a diversified portfolio of brands, products, customers and distribution channels.
In our healthy/natural food category, products include Boulder Canyon® brand kettle cooked potato chips, other snack and food items, private label healthy/natural snacks and, prior to September 22, 2017, all of the products included in the Frozen Fruit Asset Sale.
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brand kettle cooked potato chips, Bob’s Texas Style® brand kettle cooked chips, and Tato Skins® brand potato snacks. We also manufacture private label snacks for certain grocery retail chains and co-pack products for other snack manufacturers.
Prior to the Frozen Fruit Asset Sale, we operated in two segments: frozen products and snack products. In September 2017, the Company completed the Frozen Fruit Asset Sale, which consisted of the sale of our remaining operations of the frozen products segment. All products sold under our frozen products segment were considered part of the healthy/natural food category. The frozen products segment included frozen fruits, fruit and vegetable blends, beverages, side dishes and desserts for sale primarily to grocery stores, club stores and mass merchandisers. The snack products segment includes potato chips, kettle chips, potato crisps, potato skins, pellet snacks, sheeted dough products, popcorn and extruded products for sale primarily to snack food distributors and retailers. The products sold under our snack products segment include products considered part of the indulgent specialty snack food category, as well as products considered part of the healthy/natural food category.
On September 22, 2017, we entered into a License and Distribution Agreement with OPC (the “OPC License Agreement”), pursuant to which the Company granted OPC an exclusive, revocable license to use certain Boulder Canyon Authentic Foods trademarks in connection with the manufacture, distribution, sale, advertising and promotion of conventional and organic frozen riced vegetable products and bowls consisting of fruit, vegetables and grains in agreed upon distribution channels, as set forth in the OPC License Agreement. The OPC License Agreement has a term of three years and requires OPC to pay the Company a royalty of 3% of OPC’s Gross Sales (as defined in the OPC License Agreement) during the term of such agreement.
Following the Frozen Fruit Asset Sale, we operate manufacturing facilities in three locations. Our snack products are manufactured at our Phoenix, Arizona and Bluffton, Indiana facilities, as well as select third-party facilities for certain products.
Our fiscal year ends on the last Saturday occurring in the month of December of each calendar year. Accordingly, the third quarter of fiscal 2017 commenced July 2, 2017 and ended September 30, 2017.</t>
  </si>
  <si>
    <t>Strategic and Financial Review Process</t>
  </si>
  <si>
    <t>Strategic and Financial Review Process
In July 2016, we announced that our Board of Directors (“Board”) had commenced a strategic and financial review of the Company with the objective to increase shareholder value. We engaged Rothschild Inc. to serve as our financial advisor and assist us in this process.
On March 23, 2017, the Company sold certain assets, properties and rights (the “Fresh Frozen Foods Business”) of our wholly owned subsidiary, Fresh Frozen Foods, Inc. (“Fresh Frozen Foods”), to The Pictsweet Company (“Pictsweet”) pursuant to an Asset Purchase Agreement, dated as of such date, among the Company, Fresh Frozen Foods and Pictsweet (the “Pictsweet Purchase Agreement”). In accordance with the Pictsweet Purchase Agreement, Pictsweet acquired Fresh Frozen Foods’ frozen food processing equipment assets, certain real property and associated facilities located in Jefferson, Georgia and Thomasville, Georgia, and other intellectual property and inventory (the “Fresh Frozen Asset Sale”). As consideration for the acquisition, Pictsweet paid the Company $23.7 million in cash. The net proceeds from the Fresh Frozen Asset Sale were $19.5 million, after payment of professional fees and other transaction expenses, and were used to pay down amounts outstanding under the Credit Facilities (defined below).
On September 22, 2017, the Company sold the Frozen Fruit Business of the Company and its wholly owned subsidiaries, Rader and Willamette, to OPC pursuant to the OPC Purchase Agreement. In accordance with the OPC Purchase Agreement, OPC acquired Rader’s and Willamette’s frozen fruit processing equipment assets, Sin In A Tin frozen desert processing equipment, certain real property and associated facilities located in Lynden, Washington, Bellingham, Washington, Salem, Oregon and Pensacola, Florida, and other intellectual property and inventory. As consideration for the acquisition, OPC paid the Company $50.0 million in cash. The net proceeds from the Frozen Fruit Asset Sale were $38.9 million, after payment of professional fees and transaction and other expenses, and were used to repay in full the indebtedness under the ABL Credit Facility (defined below) and to pay down indebtedness under the Term Loan Credit Facility (defined below), as required under such Credit Facilities. On September 22, 2017, $2.0 million of the net proceeds were held in escrow to be released upon final determination of the working capital adjustment.
On October 25, 2017, the Company entered into an Agreement and Plan of Merger (the “Utz Merger Agreement”) with Utz Quality Foods, LLC, a Delaware limited liability company (“Utz”), and Heron Sub, Inc., a Delaware corporation and wholly-owned subsidiary of Parent (“Merger Sub”). Pursuant to the Utz Merger Agreement, and upon the terms and subject to the conditions described therein, Merger Sub will (and Utz will cause Merger Sub to) commence a tender offer (the “Offer”) to purchase any and all of the Company’s outstanding shares of common stock, par value $0.01 per share, at a price per share of $4.00, net to the seller in cash, without interest and subject to any required withholding of taxes. Following the consummation of the Offer, subject to the satisfaction or waiver of certain customary conditions set forth in the Utz Merger Agreement, Merger Sub will merge with and into the Company, with the Company surviving as a wholly-owned subsidiary of Utz (the “Utz Merger”).
Since entering into the Utz Merger Agreement on October 25, 2017, we have ceased our efforts to explore other strategic alternatives. There can be no assurance that we will be able consummate the Utz Merger or the transactions contemplated by the Utz Merger Agreement in time to address our financial covenant requirements and going concern qualification, or at all, or if we do complete the Utz Merger or another strategic transaction it will be on commercially reasonable terms.
In determining to proceed with entering into the Utz Merger Agreement, the Company’s board of directors considered a number of factors, including the following:
·
The Company has incurred recurring losses from operations in each of the quarterly periods since its voluntary product recall in April 2015 and its dependence on additional financing to fund its ongoing operations;
·
The Company is currently operating under a limited waiver of certain covenants required by
·
The Company has previously required six amendments and waivers to the Term Loan Credit Facility in consecutive periods dating back to March 2016, which were necessitated by the Company’s failure (or anticipated failure) to meet certain financial covenants (the “Prior Waivers”), and absent the Prior Waivers or amendments, the Company would have been in default under the BSP Credit Facility and would not have had sufficient liquidity to operate its business; and
·
The fact that the Company has, despite thorough and extensive efforts, been unsuccessful in obtaining additional funding from private or public financing sources (including both debt and equity), and its limited financial resources greatly reduce its ability to continue operations and invest in its sales, research and development and other aspects of the Company’s business as needed.</t>
  </si>
  <si>
    <t>Going Concern Uncertainty</t>
  </si>
  <si>
    <t>Going Concern Uncertainty
We have incurred losses from operations in each of the quarterly periods since our voluntary product recall in April 2015 of certain varieties of the Company’s Fresh Frozen TM brand of frozen vegetables, as well as select varieties of our Jamba® “At Home” line of smoothie kits. This fact, together with the projected near term outlook for our business and our inability to complete a strategic transaction (other than the Fresh Frozen Asset Sale and the Frozen Fruit Asset Sale) by the end of our fiscal year 2016 or that a transaction was imminent, raised substantial doubt about our ability to continue as a going concern as of the end of our 2016 fiscal year. We reported this going concern conclusion in our 2016 Form 10-K filed wit h the SEC on March 31, 2017, together with the following specific conditions considered by management at such time in reaching such conclusion:
·
Our five-year, $85.0 million term loan credit agreement with BSP Agency, LLC (“BSP”), as administrative agent, and the other lenders party thereto (the “BSP Lenders”) (with all related loan documents, and as amended from time to time, the “Term Loan Credit Facility”) required us to, among other things, comply with Total Leverage Ratio and Fixed Charge Coverage Ratio (each as defined in the Term Loan Credit Facility) covenants by the end of the second quarter of fiscal 2017 and a minimum EBITDA target covenant (the “EBITDA Covenant”) by the month ended April 30, 2017, which target we did not meet (the “EBITDA Covenant Default”). As discussed below, we received temporary waivers of such default. The Total Leverage Ratio, measured at the end of our second fiscal quarter in 2017 was required to be 4.25:1, and the Fixed Charge Coverage Ratio, measured at the end of our second fiscal quarter in 2017 for the four quarterly periods then ended, was required to be 1.1:1. We previously reported that absent the completion of a strategic transaction yielding sufficient cash proceeds (in addition to the proceeds received from the Fresh Frozen Asset Sale in March 2017 and the Frozen Fruit Asset Sale in September 2017) to pay down debt, waivers or amendments by our lenders, or a refinancing of our debt, we would not be able to comply with these covenants when required to do so. And we reported that the failure to meet these covenants would result in a default under such credit facility and, to the extent the applicable lenders so elected, an acceleration of the Company’s existing indebtedness, causing such debt of approximately $63.7 million at September 30, 2017 (including $2.3 million of other equipment financing indebtedness that includes cross-default provisions) to be immediately due and payable. At such time the Company did not have, and does not currently have, sufficient liquidity to repay all of its outstanding debt in full if such debt were accelerated.
·
Prior to the pay-off of our ABL Credit Facility (defined below) on September 22, 2017 with the proceeds from the Frozen Fruit Asset Sale, our five-year, $50.0 million revolving credit agreement with Wells Fargo Bank, National Association (“Wells Fargo”), as administrative agent, and the other lenders party thereto (the “Wells Fargo Lenders”) (with all related loan documents, and as amended from time to time, the “ABL Credit Facility” and, together with the Term Loan Credit Facility, the “Credit Facilities”), required us to, among other things, comply with a Fixed Charge Coverage Ratio (as defined in the ABL Credit Facility) if our liquidity as of the date of any determination was less than the greater of (i) 12.5% of the Maximum Revolver Amount and (ii) $6.125 million, subject to certain conditions.
·
The Term Loan Credit Facility also required (and the previous ABL Credit Facility required) us to furnish our audited financial statements without a “going concern” uncertainty paragraph in the auditor’s opinion. Our consolidated financial statements for the fiscal year ended December 31, 2016 in our 2016 Form 10-K contained a “going concern” explanatory paragraph. Under the Credit Facilities, a going concern opinion with respect to our audited financial statements was (and is) an event of default (the “Going Concern Covenant Default”). As of the date our 2016 Form 10-K was filed with the SEC, we had obtained temporary waivers of the Going Concern Covenant Default until May 15, 2017.
·
On May 10, 2017, we entered into a Limited Waiver and Third Amendment to the Credit Agreement with the BSP Lenders (the “Term Loan Third Amendment”). Under the terms of the Term Loan Third Amendment, the BSP Lenders granted the Company (i) an extension of the temporary waiver of the Going Concern Covenant Default from May 15, 2017 to July 17, 2017, and (ii) a temporary waiver of the EBITDA Covenant Default until July 17, 2017. The Term Loan Third Amendment also required that the Company comply with the EBITDA Covenant commencing with the fiscal month ending June 30, 2017, measured over the 12-months then ended, and increased the Company’s prepayment fees in the event of a payment or prepayment of principal under the Term Loan Credit Facility (excluding regularly scheduled principal payments).
·
On May 15, 2017, we entered into a First Amendment to Credit Agreement and Limited Waiver, effective as of May 12, 2017, with Wells Fargo and the Wells Fargo Lenders (the “ABL First Amendment”). Under the terms of the ABL First Amendment, the Wells Fargo Lenders granted the Company a further extension of the temporary waiver of the Going Concern Covenant Default from May 15, 2017 to July 17, 2017. In addition, the terms of the ABL First Amendment provided for, among other things, (i) an increase in the Company’s Applicable Margin for Base Rate and Libor Rate Loans (as such terms are defined in the ABL Credit Facility) effective May 1, 2017 by 100 basis points, (ii) additional financial and collateral reporting obligations and projection requirements, (iii) the immediate right of the Agent (as defined in the ABL Credit Agreement) or the Wells Fargo Lenders to exercise all rights and remedies under the ABL Credit Facility (in lieu of waiting until the earlier of ten business days after the date on which financial statements are required to be delivered for an applicable fiscal month), and (iv) the elimination of the right to issue curative equity.
·
On July 17, 2017, we entered into a letter agreement with BSP and the BSP Lenders (the “BSP Letter Agreement”), pursuant to which the BSP Lenders granted the Company (i) a further extension of the temporary waiver of the Going Concern Covenant Default from July 17, 2017 to July 24, 2017, and (ii) a temporary waiver of the financial covenants the Company was required to comply with under the Term Loan Credit Facility (the “Term Loan Financial Covenant Default”) until July 24, 2017.
·
On July 17, 2017, we also entered into a Second Amendment to Credit Agreement (the “ABL Second Amendment”) with Wells Fargo and the Wells Fargo Lenders. Under the terms of the ABL Second Amendment, the Wells Fargo Lenders granted the Company a further extension of the temporary waiver of the Going Concern Covenant Default from July 17, 2017 to July 24, 2017. In addition, the ABL Second Amendment provided for, among other things, additional reporting obligations, a reduced revolver commitment over a period of time ($49.0 million prior to the effective date of the ABL Second Amendment; $40.0 million from and after the ABL Second Amendment date through August 1, 2017; and $35.0 million from and after August 1, 2017), and adjusted advance rates.
·
On July 20, 2017, we entered into a Limited Waiver and Fourth Amendment to Credit Agreement with BSP and the BSP Lenders (the “Term Loan Fourth Amendment”). Under the terms of the Term Loan Fourth Amendment, the BSP Lenders agreed to (i) a further extension of the temporary waiver of the Going Concern Covenant Default from July 24, 2017 to August 31, 2017, and (ii) a temporary waiver of the Term Loan Financial Covenant Default until August 31, 2017. In addition, the BSP Lenders agreed to provide $5.0 million of additional financing to the Company in the form of a term loan, payable in equal monthly installments of $12,500 commencing on September 30, 2017, with the balance due and payable on November 17, 2020, which is the maturity date of the Term Loan Credit Facility. The net proceeds of this new $5.0 million loan were used for working capital purposes, subject to certain restrictions in the Term Loan Credit Facility, and is subject to the terms and conditions of the Term Loan Credit Facility.
·
On July 20, 2017, we also entered into a Third Amendment to Credit Agreement (the “ABL Third Amendment”) with Wells Fargo and the Wells Fargo Lenders, pursuant to which the Wells Fargo Lenders granted the Company a further extension of the temporary waiver of the Going Concern Covenant Default from July 24, 2017 to August 31, 2017.
·
On August 31, 2017, we entered into a Limited Waiver and Fifth Amendment to Credit Agreement with BSP, which further amended the Term Loan Credit Facility (the “Term Loan Fifth Amendment”). Under the terms of the Term Loan Fifth Amendment the BSP Lenders agreed to (i) a further extension of the temporary waiver of the Going Concern Covenant Default from August 31, 2017 to September 30, 2017, and (ii) a temporary waiver of the Term Loan Financial Covenant Default until September 30, 2017.
·
On August 31, 2017, we also entered into a Fourth Amendment to Credit Agreement (the “ABL Fourth Amendment”) with Wells Fargo and the Wells Fargo Lenders, pursuant to which the Wells Fargo Lenders granted the Company a further extension of the temporary waiver of the Going Concern Covenant Default from August 31, 2017 to September 30, 2017.
·
On September 22, 2017, the net proceeds from Frozen Fruit Asset Sale were used to repay in full the indebtedness under the ABL Credit Facility, as required under such facility.
·
On September 29, 2017, we entered into a Limited Waiver and Sixth Amendment to Credit Agreement with which further amended the Term Loan Credit Facility (the “Term Loan Sixth Amendment”). Under the terms of the Term Loan Sixth Amendment, the BSP Lenders agreed to (i) a further extension of the temporary waiver of the Going Concern Covenant Default from September 30, 2017 to October 31, 2017, (ii) a temporary waiver of the Term Loan Financial Covenant Default until October 31, 2017, and (iii) amend certain other provisions of the Term Loan Credit Facility.
·
On October 25, 2017, we entered into a Limited Waiver, Consent and Seventh Amendment to Credit Agreement with BSP, which further amended the Term Loan Credit Facility (the “Term Loan Seventh Amendment”). Under the terms of the Term Loan Seventh Amendment, the BSP Lenders (i) agreed to a further extension of the temporary waiver of the Going Concern Covenant Default from October 31, 2017 to the Waiver Deadline (as defined below), (ii) agreed to a temporary waiver of the Term Loan Financial Covenant Default until the Waiver Deadline, (iii) agreed to amend certain other provisions of the Term Loan Credit Facility, and (iv) consented to the Company’s entering into the Utz Merger Agreement and consummation of the Offer and the Utz Merger, provided that the net proceeds are applied to prepay in full the loans and all other amounts due under the Term Loan Credit Facility. The Waiver Deadline is the earliest to occur of January 15, 2018, the occurrence of an e vent of default under the Term Loan Credit Facility and the termination of the Utz Merger Agreement . In addition, the BSP Lenders agreed to provide the Company $5 million of additional financing in the form of a term loan, payable in equal monthly installments of $12,500, commencing on December 30, 2017, with the balance due and payable on December 29, 2020. The net proceeds of this new $5 million loan will be used for paying interest on outstanding indebtedness under the Term Loan Credit Facility and payment of trade payables in the ordinary course of business, subject to certain restrictions in the Term Loan Credit Facility.
Since we entered into the Utz Merger Agreement on October 25, 2017, we have ceased our efforts to explore other strategic alternatives. There can be no assurance that we will be able consummate the Utz Merger or the transactions contemplated by the Utz Merger Agreement in time to address our financial covenant requirements and going concern qualification, or at all, or if we do complete the Utz Merger or another strategic transaction it will be on commercially reasonable terms. As a result, our liquidity and ability to timely pay our obligations when due could be adversely affected.
The accompanying condensed consolidated financial statements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Our lenders may resist renegotiation or lengthening of payment and other terms through legal action or otherwise if we are unsuccessful in our efforts to complete a strategic transaction. If we are not able to timely, successfully or efficiently implement the strategies that we are pursuing, we may need to seek voluntary protection under Chapter 11 of the U.S. Bankruptcy Code.</t>
  </si>
  <si>
    <t>Basis of Presentation</t>
  </si>
  <si>
    <t xml:space="preserve">Basis of Presentation
The condensed consolidated financial statements for the fiscal quarter ended September 30, 2017 are unaudited and include the accounts of Inventure Foods and all of its wholly owned subsidiaries. All significant intercompany amounts and transactions have been eliminated. The condensed consolidated financial statements, including the December 31, 2016 consolidated balance sheet data which was derived from audited financial statements, have been prepared in accordance with the instructions for Form 10-Q and, therefore, do not include all the information and footnotes required by accounting principles generally accepted in the United States of America (“GAAP”). In the opinion of management, the condensed consolidated financial statements include all adjustments, consisting only of normal recurring adjustments, necessary in order to make the condensed consolidated financial statements not misleading. A description of our accounting policies and other financial information is included in the audited financial statements filed with our 2016 Form 10-K. The results of operations for the fiscal quarter ended September 30, 2017 are not necessarily indicative of the results expected for the full year. </t>
  </si>
  <si>
    <t xml:space="preserve">Discontinued Operations
On March 23, 2017, the Company sold its Fresh Frozen Foods Business to Pictsweet pursuant to the Pictsweet Purchase Agreement. In accordance with the Pictsweet Purchase Agreement, Pictsweet acquired Fresh Frozen Foods’ frozen food processing equipment assets, certain real property and associated facilities located in Jefferson, Georgia and Thomasville, Georgia, and other intellectual property and inventory. As consideration for this acquisition, Pictsweet paid the Company $23.7 million in cash. The net proceeds from the Fresh Frozen Asset Sale were $19.5 million, after payment of professional fees and other transaction expenses, which were used to pay down amounts outstanding under the Credit Facilities. The results of operations for the Fresh Frozen Foods Business have been classified as discontinued operations for all periods presented. The assets and liabilities that were included in the Fresh Frozen Asset Sale have been presented as held for sale as of December 31, 2016. As required by the terms of the Pictsweet Purchase Agreement, we have changed the name of our Fresh Frozen Foods subsidiary from Fresh Frozen Foods, Inc. to Inventure – GA, Inc.
On September 22, 2017, the Company sold its Frozen Fruit Business to OPC pursuant the OPC Purchase Agreement. In accordance with the OPC Purchase Agreement, OPC acquired Rader’s and Willamette’s frozen fruit processing equipment assets, Sin In A Tin frozen desert processing equipment, certain real property and associated facilities located in Lynden, Washington, Bellingham, Washington, Salem, Oregon and Pensacola, Florida, and other intellectual property and inventory. As consideration for the acquisition, OPC paid the Company $50.0 million in cash. The net proceeds from the Frozen Fruit Asset Sale were $38.9 million, after payment of professional fees and transaction and other expenses, which were used to repay in full the indebtedness under the ABL Credit Facility and to pay down indebtedness under the Term Loan Credit Facility, as required under such Credit Facilities. Also on September 22, 2017, $2.0 million of the net proceeds were placed in escrow to be released upon final determination of the working capital adjustment required under the OPC Purchase Agreement. The results of operations for the Frozen Fruit Business have been classified as discontinued operations for all periods presented. The assets and liabilities that were included in the Frozen Fruit Asset Sale have been presented as held for sale as of December 31, 2016. As required by the terms of the OPC Purchase Agreement, we have changed the names of our Rader subsidiary to Inventure – WA, Inc. and our Willamette subsidiary to Inventure – OR, Inc. </t>
  </si>
  <si>
    <t>Fair Value of Financial Instruments</t>
  </si>
  <si>
    <t>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September 30, 2017 and December 31, 2016, the carrying value of cash, accounts receivable, accounts payable and accrued liabilities approximate fair values since they are short term in nature. The carrying value of the term debt approximates fair value based on the borrowing rates currently available to us for long-term borrowings with similar terms. The following table summarizes the valuation of our assets and liabilities measured at fair value on a recurring basis at the respective dates set forth below (in thousands):
September 30, 2017
December 31, 2016
Non-qualified
Non-qualified
Deferred
Earn-out
Deferred
Earn-out
Compensation
Contingent
Compensation
Contingent
Plan
Consideration
Plan
Consideration
Balance Sheet Classification
Investments
Obligation
Investments
Obligation
Other assets
Level 1
$
742
$
—
$
650
$
—
Current liabilities held of sale
Level 3
—
—
—
(270)
Noncurrent liabilities held of sale
Level 3
—
—
—
(1,521)
$
742
$
—
$
650
$
(1,791)
Considerable judgment is required in interpreting market data to develop the estimate of fair value of our assets and liabilitie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earn-out consideration obligations relate to the acquisitions of Sin In A Tin TM in September 2014 and Willamette in May 2013 and were assumed by OPC as part of the Frozen Fruit Asset Sale in September 2017. Prior to the Frozen Fruit Asset Sale, the fair value measurement of the earn-out contingent consideration obligations were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operations.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nine months ended September 30, 2017 is as follows (in thousands):
Level 3
Balance at December 31, 2016
$
1,791
Earn-out compensation paid to Willamette
(230)
Earn-out compensation paid to Sin In A Tin
(9)
Contingent consideration assumed by OPC in Frozen Fruit Asset Sale
(1,552)
Balance at September 30, 2017
$
—</t>
  </si>
  <si>
    <t>Income Taxes</t>
  </si>
  <si>
    <t>Income Taxes
Income tax expense was $10,000 for the fiscal quarter ended September 30, 2017, compared to a tax benefit of $1.3 million for the fiscal quarter ended September 24, 2016. Our effective tax rate was (0.2)% and 42.9% for the fiscal quarters ended September 30, 2017 and September 24, 2016, respectively.
Income tax expense was $31,000 for the nine months ended September 30, 2017, compared to a tax benefit of $2.8 million for the nine months ended September 24, 2016. Our effective tax rate was (0.3)% and 36.0% for the nine months ended September 30, 2017 and September 24, 2016, respectively.
Income tax expense for the fiscal quarter and nine months ended September 30, 2017 was impacted by the full valuation allowance which was initially recorded in the fourth quarter of 2016. Therefore, income tax expenses was a result of certain state minimum taxes and deferred tax liabilities not subject to the valuation allowance.</t>
  </si>
  <si>
    <t>Loss Per Common Share</t>
  </si>
  <si>
    <t>Loss Per Common Share
Basic loss per common share is computed by dividing net loss by the weighted average number of shares of Common Stock outstanding during the period. Diluted loss per share is calculated by including all dilutive common shares, such as stock options and restricted stock. Unvested restricted stock grants that contain non-forfeitable rights to dividends or dividend equivalents are participating securities and, therefore, require loss per share to be presented pursuant to the two-class method. However, the application of this method would have no effect on basic and diluted loss per common share and is therefore not presented.
For the fiscal quarter and nine months ended September 30, 2017, diluted loss per share is the same as basic loss per share, as the inclusion of potentially issuable Common Stock would be antidilutive. During the fiscal quarter and nine months ended September 30, 2017, 0.6 million shares of Common Stock underlying stock options and restricted stock units were not included in the computation of diluted earnings (loss) per share because inclusion of such shares would be antidilutive. For the fiscal quarter and nine months ended September 24, 2016, 0.5 million shares of Common Stock underlying stock options and restricted stock units were not included in the computation of diluted earnings (loss) per share because inclusion of such shares would be antidilutive. Exercises of outstanding stock options are assumed to occur for purposes of calculating diluted earnings per share for periods in which their effect would not be antidilutive.
Loss per common share was computed as follows for the fiscal quarters and nine months ended September 30, 2017 and September 24, 2016 (in thousands, except per share data):
Quarter Ended
Nine Months Ended
September 30,
September 24,
September 30,
September 24,
2017
2016
2017
2016
Basic Earnings (Loss) Per Share:
Net loss from continuing operations
$
(5,472)
$
(1,731)
$
(11,653)
$
(4,937)
Net income (loss) from discontinued operations
(19,900)
(833)
(28,775)
1,077
Net loss
$
(25,372)
$
(2,564)
$
(40,428)
$
(3,860)
Weighted average number of common shares
19,790
19,671
19,735
19,634
Loss per common share
$
(1.28)
$
(0.13)
$
(2.05)
$
(0.20)
Diluted Earnings (Loss) Per Share:
Net loss from continuing operations
$
(5,472)
$
(1,731)
$
(11,653)
$
(4,937)
Net income (loss) from discontinued operations
(19,900)
(833)
(28,775)
1,077
Net loss
$
(25,372)
$
(2,564)
$
(40,428)
$
(3,860)
Weighted average number of common shares
19,790
19,671
19,735
19,634
Incremental shares from assumed conversions of stock options and non-vested shares of restricted stock
—
—
—
—
Adjusted weighted average number of common shares
19,790
19,671
19,735
19,634
Loss per common share
$
(1.28)
$
(0.13)
$
(2.05)
$
(0.20)</t>
  </si>
  <si>
    <t>Stock-Based Compensation</t>
  </si>
  <si>
    <t>Stock-Based Compensation
Compensation expense for restricted stock and stock option awards is adjusted for estimated attainment thresholds and forfeitures and is recognized on a straight-line basis over the requisite period of the award, which is currently one to five years. We estimate future forfeiture rates based on our historical experience.
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9 - Stockholders’ Equity” for additional information.</t>
  </si>
  <si>
    <t>Recent Accounting Pronouncements</t>
  </si>
  <si>
    <t>Recent Accounting Pronouncements
Changes to GAAP are established by the Financial Accounting Standards Board (the “FASB”) in the form of accounting standards updates (“ASU”)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May 2014, the FASB issued new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at the beginning of our 2018 fiscal year and can be applied either retrospectively to each period presented or as a cumulative-effect adjustment as of the date of adoption. As of September 30, 2017, we have not evaluated the impact of this new accounting standard on our financial statements.
In July 2015, the FASB issued an ASU to simplify the measurement of inventory. This ASU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This ASU is effective for reporting periods beginning after December 15, 2016 and is applied prospectively. Early adoption is permitted. We adopted this guidance in the first quarter of fiscal 2017, and it had no impact on our financial statements and disclosure.
In February 2016, the FASB issued new guidance related to accounting for leases.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The new standard is effective for fiscal years beginning after December 15, 2018, and interim periods within those years. Early adoption is permitted. As of September 30, 2017, we have not evaluated the impact of this new accounting standard on our financial statements.
In March 2016, the FASB issued an ASU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This guidance is effective for reporting periods beginning after December 15, 2016. We adopted this guidance in the first quarter of fiscal 2017, and the adoption did not have a material impact on our financial statements and disclosure.</t>
  </si>
  <si>
    <t>Organization and Summary of Significant Accounting Policies (Tables)</t>
  </si>
  <si>
    <t>Summary of the valuation assets and liabilities measured at fair value on a recurring basis</t>
  </si>
  <si>
    <t>The following table summarizes the valuation of our assets and liabilities measured at fair value on a recurring basis at the respective dates set forth below (in thousands):
September 30, 2017
December 31, 2016
Non-qualified
Non-qualified
Deferred
Earn-out
Deferred
Earn-out
Compensation
Contingent
Compensation
Contingent
Plan
Consideration
Plan
Consideration
Balance Sheet Classification
Investments
Obligation
Investments
Obligation
Other assets
Level 1
$
742
$
—
$
650
$
—
Current liabilities held of sale
Level 3
—
—
—
(270)
Noncurrent liabilities held of sale
Level 3
—
—
—
(1,521)
$
742
$
—
$
650
$
(1,791)</t>
  </si>
  <si>
    <t>Activity of the fair value of the measurements using unobservable inputs (Level 3 Liabilities)</t>
  </si>
  <si>
    <t>A summary of the activity of the fair value of the measurements using unobservable inputs (Level 3 liabilities) for the nine months ended September 30, 2017 is as follows (in thousands):
Level 3
Balance at December 31, 2016
$
1,791
Earn-out compensation paid to Willamette
(230)
Earn-out compensation paid to Sin In A Tin
(9)
Contingent consideration assumed by OPC in Frozen Fruit Asset Sale
(1,552)
Balance at September 30, 2017
$
—</t>
  </si>
  <si>
    <t>Schedules of basic and diluted earnings (loss) per common share</t>
  </si>
  <si>
    <t>Loss per common share was computed as follows for the fiscal quarters and nine months ended September 30, 2017 and September 24, 2016 (in thousands, except per share data):
Quarter Ended
Nine Months Ended
September 30,
September 24,
September 30,
September 24,
2017
2016
2017
2016
Basic Earnings (Loss) Per Share:
Net loss from continuing operations
$
(5,472)
$
(1,731)
$
(11,653)
$
(4,937)
Net income (loss) from discontinued operations
(19,900)
(833)
(28,775)
1,077
Net loss
$
(25,372)
$
(2,564)
$
(40,428)
$
(3,860)
Weighted average number of common shares
19,790
19,671
19,735
19,634
Loss per common share
$
(1.28)
$
(0.13)
$
(2.05)
$
(0.20)
Diluted Earnings (Loss) Per Share:
Net loss from continuing operations
$
(5,472)
$
(1,731)
$
(11,653)
$
(4,937)
Net income (loss) from discontinued operations
(19,900)
(833)
(28,775)
1,077
Net loss
$
(25,372)
$
(2,564)
$
(40,428)
$
(3,860)
Weighted average number of common shares
19,790
19,671
19,735
19,634
Incremental shares from assumed conversions of stock options and non-vested shares of restricted stock
—
—
—
—
Adjusted weighted average number of common shares
19,790
19,671
19,735
19,634
Loss per common share
$
(1.28)
$
(0.13)
$
(2.05)
$
(0.20)</t>
  </si>
  <si>
    <t>Discontinued Operations (Tables)</t>
  </si>
  <si>
    <t>Fresh Frozen Foods</t>
  </si>
  <si>
    <t>Schedule of comparative financial results of Fresh Frozen Foods Business included in discontinued operations</t>
  </si>
  <si>
    <t>The summary comparative financial results of the Fresh Frozen Foods Business, included within discontinued operations, were as follows (in thousands):
Quarter Ended
Nine Months Ended
September 30, 2017
September 24, 2016
September 30, 2017
September 24, 2016
Net revenues
$
—
$
10,388
$
8,734
$
34,529
Cost of revenues
5
9,051
8,606
33,091
Gross profit
(5)
1,337
128
1,438
Operating expenses:
Selling, general and administrative expenses
-
890
668
2,730
Operating income (loss)
(5)
447
(540)
(1,292)
Loss on sale of Fresh Frozen Foods
174
—
10,257
—
Interest expense, net
—
354
331
1,062
Income (loss) before income taxes
(179)
93
(11,128)
(2,354)
Income tax expense (benefit)
—
226
1,909
(786)
Net loss from discontinued operations
$
(179)
$
(133)
$
(13,037)
$
(1,568)</t>
  </si>
  <si>
    <t>Frozen Fruit Business</t>
  </si>
  <si>
    <t>The summary comparative financial results of the Frozen Fruit Business, included within discontinued operations, were as follows (in thousands):
Quarter Ended
Nine Months Ended
September 30, 2017
September 24, 2016
September 30, 2017
September 24, 2016
Net revenues
$
20,228
$
27,554
$
64,383
$
90,162
Cost of revenues
17,154
26,021
52,961
79,561
Gross profit
3,074
1,533
11,422
10,601
Operating expenses:
Selling, general and administrative expenses
1,115
1,592
3,983
4,383
Operating income (loss)
1,959
(59)
7,439
6,218
Loss on sale of Frozen Fruit Business
22,460
—
22,460
—
Interest expense, net
641
658
2,046
1,992
Income (loss) before income taxes
(21,142)
(717)
(17,067)
4,226
Income tax expense (benefit)
(1,421)
(17)
(1,329)
1,581
Net income (loss) from discontinued operations
$
(19,721)
$
(700)
$
(15,738)
$
2,645</t>
  </si>
  <si>
    <t>Fresh Frozen Foods business and Frozen Fruit Business</t>
  </si>
  <si>
    <t>The summary of the assets and liabilities of both the Fresh Frozen Foods Business and the Frozen Fruit Business that were included as assets and liabilities held for sale as of December 31. 2016, were as follows (in thousands):
December 31,
2016
Current assets:
Accounts receivable, net of allowance for doubtful accounts
$
7,394
Inventories
58,791
Other current assets
636
Total current assets held for sale
$
66,821
Property and equipment, net of accumulated depreciation
31,117
Goodwill
8,999
Trademarks and other intangibles, net
6,347
Other assets
469
Total noncurrent assets held for sale
$
46,932
Current liabilities:
Accounts payable
$
10,737
Accrued liabilities
3,342
Line of credit
—
Current portion of term debt
2,497
Total current liabilities held for sale
$
16,576
Other liabilities
1,521
Total noncurrent liabilities held of sale
$
1,521</t>
  </si>
  <si>
    <t>Inventories (Tables)</t>
  </si>
  <si>
    <t>Schedule of inventories</t>
  </si>
  <si>
    <t>Inventories consisted of the following as of September 30, 2017 and December 31, 2016 (in thousands):
September 30,
December 31,
2017
2016
Finished goods
$
4,685
$
4,345
Raw materials
8,923
9,053
Inventories
$
13,608
$
13,398</t>
  </si>
  <si>
    <t>Goodwill and Trademarks (Tables)</t>
  </si>
  <si>
    <t>Schedule of goodwill and trademarks</t>
  </si>
  <si>
    <t>Goodwill and trademarks, consisted of the following as of September 30, 2017 and December 31, 2016 (in thousands):
September 30,
December 31,
2017
2016
Goodwill:
Goodwill - Inventure Foods
$
5,986
$
5,986
Trademarks:
Trademarks - Inventure Foods
$
896
$
896</t>
  </si>
  <si>
    <t>Accrued Liabilities (Tables)</t>
  </si>
  <si>
    <t>Schedule of accrued liabilities</t>
  </si>
  <si>
    <t>Accrued liabilities consisted of the following as of September 30, 2017 and December 31, 2016 (in thousands):
September 30,
December 31,
2017
2016
Accrued payroll and payroll taxes
$
1,542
$
1,460
Accrued royalties and commissions
608
1,401
Accrued advertising and promotion
527
1,305
Accrued other
1,919
2,024
Accrued liabilities
$
4,596
$
6,190</t>
  </si>
  <si>
    <t>Term Debt and Line of Credit (Tables)</t>
  </si>
  <si>
    <t>Schedule term debt</t>
  </si>
  <si>
    <t>Term debt consisted of the following as of September 30, 2017 and December 31, 2016 (in thousands):
September 30,
December 31,
2017
2016
Term loan credit facility through November 2020
$
61,395
$
84,150
Equipment term loan, Goodyear, Arizona, due monthly through April 2021
2,308
2,759
Capital lease obligations, primarily due May 2022
12
21
Long-term debt
63,715
86,930
Less: deferred financing fees, net
(3,107)
(7,047)
Less: current portion of long-term debt
(60,608)
(79,883)
Long-term debt, less current portion
$
—
$
—</t>
  </si>
  <si>
    <t>Stockholders' Equity (Tables)</t>
  </si>
  <si>
    <t>Schedule of restricted share awards activity</t>
  </si>
  <si>
    <t>Weighted
Average Grant
Number
Date Fair Value
Nonvested balance at December 31, 2016
8,333
$
12.78
Granted
—
$
—
Vested and released
(8,333)
$
12.78
Forfeited
—
$
—
Nonvested balance at September 30, 2017
—
$
—</t>
  </si>
  <si>
    <t>Summary of restricted stock units activity</t>
  </si>
  <si>
    <t>Weighted
Average Grant
Number
Date Fair Value
Nonvested balance at December 31, 2016
541,346
$
8.40
Granted
485,554
$
4.05
Vested and released
(222,324)
$
8.18
Forfeited
(39,208)
$
10.26
Nonvested balance at September 30, 2017
765,368
$
5.61</t>
  </si>
  <si>
    <t>Summary of stock option activity</t>
  </si>
  <si>
    <t>Aggregate
Weighted Average
Weighted
Intrinsic Value
Remaining
Options
Average
(in-the-money
Contractual Life
Outstanding
Exercise Price
options)
(in years)
Outstanding at December 31, 2016
567,602
$
5.23
Granted
—
$
—
Exercised
—
$
—
Forfeited or expired
(16,780)
$
10.90
Outstanding at September 30, 2017
$
5.06
$
587,207</t>
  </si>
  <si>
    <t>Summary of stock options outstanding and exercisable</t>
  </si>
  <si>
    <t>Weighted
Average
Remaining
Weighted
Weighted
Contractual
Average
Average
Range of
Options
Life
Exercise
Options
Exercise
Exercise Prices
Outstanding
(in years)
Price
Exercisable
Price
$
-
$
1.86
138,600
1.0
$
1.75
138,600
$
1.75
$
-
$
4.16
156,450
2.9
$
3.55
156,450
$
3.55
$
-
$
7.21
213,400
5.2
$
6.88
191,300
$
6.84
$
-
$
13.21
42,372
6.6
$
12.30
31,372
$
12.29
550,822
$
5.06
517,722
$
4.81</t>
  </si>
  <si>
    <t>Organization and Summary of Significant Accounting Policies (Details) $ in Millions</t>
  </si>
  <si>
    <t>Sep. 22, 2017</t>
  </si>
  <si>
    <t>Sep. 30, 2017segmentlocation</t>
  </si>
  <si>
    <t>Sep. 30, 2017productlocation</t>
  </si>
  <si>
    <t>Sep. 30, 2017itemlocation</t>
  </si>
  <si>
    <t>Dec. 31, 2016USD ($)</t>
  </si>
  <si>
    <t>Organization Consolidation and Summary of Significant Accounting Policies</t>
  </si>
  <si>
    <t>Minimum annual net revenues | $</t>
  </si>
  <si>
    <t>Number of product categories | product</t>
  </si>
  <si>
    <t>Number of reporting units</t>
  </si>
  <si>
    <t>Number of locations in which manufacturing facilities are operated | location</t>
  </si>
  <si>
    <t>OPC License Agreement</t>
  </si>
  <si>
    <t>Agreement term</t>
  </si>
  <si>
    <t>3 years</t>
  </si>
  <si>
    <t>Royalty receivable (as percent)</t>
  </si>
  <si>
    <t>3.00%</t>
  </si>
  <si>
    <t>Organization and Summary of Significant Accounting Policies - Strategic and Financial Review Process (Details) $ / shares in Units, $ in Millions</t>
  </si>
  <si>
    <t>Sep. 22, 2017USD ($)</t>
  </si>
  <si>
    <t>Mar. 23, 2017USD ($)</t>
  </si>
  <si>
    <t>Sep. 30, 2017item$ / shares</t>
  </si>
  <si>
    <t>Oct. 25, 2017$ / shares</t>
  </si>
  <si>
    <t>Dec. 31, 2016$ / shares</t>
  </si>
  <si>
    <t>Income Statement, Balance Sheet and Additional Disclosures by Disposal Groups, Including Discontinued Operations [Line Items]</t>
  </si>
  <si>
    <t>Common stock, par value (in dollars per share) | $ / shares</t>
  </si>
  <si>
    <t>Number of amendments and waivers to the Term Credit Facility | item</t>
  </si>
  <si>
    <t>Consideration received</t>
  </si>
  <si>
    <t>Proceeds from sale of Fresh Frozen</t>
  </si>
  <si>
    <t>Escrow deposit</t>
  </si>
  <si>
    <t>UTZ Merger Agreement</t>
  </si>
  <si>
    <t>Share Price | $ / shares</t>
  </si>
  <si>
    <t>Organization and Summary of Significant Accounting Policies - Going Concerns Uncertainty (Details)</t>
  </si>
  <si>
    <t>Oct. 25, 2017USD ($)</t>
  </si>
  <si>
    <t>Jul. 20, 2017USD ($)</t>
  </si>
  <si>
    <t>Jul. 17, 2017USD ($)</t>
  </si>
  <si>
    <t>May 17, 2017</t>
  </si>
  <si>
    <t>May 15, 2017</t>
  </si>
  <si>
    <t>Sep. 27, 2016</t>
  </si>
  <si>
    <t>Nov. 18, 2015USD ($)</t>
  </si>
  <si>
    <t>Sep. 30, 2017USD ($)</t>
  </si>
  <si>
    <t>Going Concerns</t>
  </si>
  <si>
    <t>Leverage ratio</t>
  </si>
  <si>
    <t>Fixed charge coverage ratio</t>
  </si>
  <si>
    <t>Default amount</t>
  </si>
  <si>
    <t>Going Concerns | BSP Agency, LLC, a Delaware limited liability company</t>
  </si>
  <si>
    <t>Debt instrument term</t>
  </si>
  <si>
    <t>5 years</t>
  </si>
  <si>
    <t>Maximum borrowing capacity</t>
  </si>
  <si>
    <t>Equipment Financing Debt | Going Concerns</t>
  </si>
  <si>
    <t>ABL Credit Facility</t>
  </si>
  <si>
    <t>Percentage of maximum revolver amount</t>
  </si>
  <si>
    <t>12.50%</t>
  </si>
  <si>
    <t>ABL Credit Facility | Wells Fargo Bank National Association And Other Lenders Party</t>
  </si>
  <si>
    <t>Number of business day waiver</t>
  </si>
  <si>
    <t>10 days</t>
  </si>
  <si>
    <t>ABL Credit Facility | Going Concerns</t>
  </si>
  <si>
    <t>ABL Credit Facility | Going Concerns | Wells Fargo Bank National Association And Other Lenders Party</t>
  </si>
  <si>
    <t>ABL Credit Facility | Prior to amendment</t>
  </si>
  <si>
    <t>Maximum Revolver Amount</t>
  </si>
  <si>
    <t>ABL Credit Facility | After amendment through August 1, 2017</t>
  </si>
  <si>
    <t>ABL Credit Facility | From and after August 1, 2017</t>
  </si>
  <si>
    <t>ABL Credit Facility | Maximum</t>
  </si>
  <si>
    <t>Threshold Limit For Liquidity Amount</t>
  </si>
  <si>
    <t>ABL Credit Facility | Maximum | Going Concerns</t>
  </si>
  <si>
    <t>Senior Secured Term Loan Due Quarterly Through November 2020</t>
  </si>
  <si>
    <t>Senior Secured Term Loan Due Quarterly Through November 2020 | Wells Fargo Bank National Association And Other Lenders Party</t>
  </si>
  <si>
    <t>Senior Secured Term Loan Due Quarterly Through November 2020 | BSP Agency, LLC, a Delaware limited liability company</t>
  </si>
  <si>
    <t>Amount increase of maximum borrowing capacity</t>
  </si>
  <si>
    <t>Term loan, monthly installment</t>
  </si>
  <si>
    <t>Installments</t>
  </si>
  <si>
    <t>monthly</t>
  </si>
  <si>
    <t>Net borrowings on U.S Bank line of credit</t>
  </si>
  <si>
    <t>Senior Secured Term Loan Due Quarterly Through December 2020 | BSP Agency, LLC, a Delaware limited liability company</t>
  </si>
  <si>
    <t>Base Rate | ABL Credit Facility | Wells Fargo Bank National Association And Other Lenders Party</t>
  </si>
  <si>
    <t>Basis points added to base rate (as a percent)</t>
  </si>
  <si>
    <t>1.00%</t>
  </si>
  <si>
    <t>Base Rate | ABL Credit Facility | Going Concerns | Wells Fargo Bank National Association And Other Lenders Party</t>
  </si>
  <si>
    <t>Base Rate | Senior Secured Term Loan Due Quarterly Through November 2020 | BSP Agency, LLC, a Delaware limited liability company</t>
  </si>
  <si>
    <t>Organization and Summary of Significant Accounting Policies - Discontinued Operations (Details) - USD ($) $ in Millions</t>
  </si>
  <si>
    <t>Mar. 23, 2017</t>
  </si>
  <si>
    <t>Organization and Summary of Significant Accounting Policies - Fair Value and Income Tax (Details) - USD ($) $ in Thousands</t>
  </si>
  <si>
    <t>Assets:</t>
  </si>
  <si>
    <t>Non-qualified Deferred Compensation Plan Investments</t>
  </si>
  <si>
    <t>Liabilities:</t>
  </si>
  <si>
    <t>Earn-out contingent consideration obligation</t>
  </si>
  <si>
    <t>Fair Value, Inputs, Level 1 | Other Assets</t>
  </si>
  <si>
    <t>Level 3 | Current liabilities held of sale</t>
  </si>
  <si>
    <t>Level 3 | Noncurrent liabilities held of sale</t>
  </si>
  <si>
    <t>Organization and Summary of Significant Accounting Policies - Fair Value Unobservable Inputs (Details) - USD ($) $ in Thousands</t>
  </si>
  <si>
    <t>Effective tax rate (as a percent)</t>
  </si>
  <si>
    <t>(0.20%)</t>
  </si>
  <si>
    <t>42.90%</t>
  </si>
  <si>
    <t>(0.30%)</t>
  </si>
  <si>
    <t>36.00%</t>
  </si>
  <si>
    <t>Earn out Compensation due</t>
  </si>
  <si>
    <t>Fair value of the measurements using unobservable inputs (Level 3 Liabilities)</t>
  </si>
  <si>
    <t>Balance at beginning of period</t>
  </si>
  <si>
    <t>Earn out Compensation due | Willamette</t>
  </si>
  <si>
    <t>Earn-out compensation paid</t>
  </si>
  <si>
    <t>Earn out Compensation due | Sin In A Tin</t>
  </si>
  <si>
    <t>Earn out Compensation due | Frozen Fruit Business</t>
  </si>
  <si>
    <t>Contingent consideration assumed</t>
  </si>
  <si>
    <t>Organization and Summary of Significant Accounting Policies - Earnings per Share (Details) - USD ($) $ / shares in Units, shares in Thousands, $ in Thousands</t>
  </si>
  <si>
    <t>Anti-dilutive options excluded from computation of diluted earnings per share (in shares)</t>
  </si>
  <si>
    <t>Basic Earnings (Loss) Per Share:</t>
  </si>
  <si>
    <t>Net loss from continuing operation</t>
  </si>
  <si>
    <t>Weighted average number of common shares</t>
  </si>
  <si>
    <t>Loss per common share (in dollars per share)</t>
  </si>
  <si>
    <t>Diluted Earnings (Loss) Per Share:</t>
  </si>
  <si>
    <t>Adjusted weighted average number of common shares</t>
  </si>
  <si>
    <t>Organization and Summary of Significant Accounting Policies - Stock-based Compensations and Accounting Standards Update (Details) - Restricted Stock</t>
  </si>
  <si>
    <t>Minimum</t>
  </si>
  <si>
    <t>Stock Options and Stock-Based Compensation</t>
  </si>
  <si>
    <t>Requisite period of the award over which stock based compensation award expenses are recognized</t>
  </si>
  <si>
    <t>1 year</t>
  </si>
  <si>
    <t>Maximum</t>
  </si>
  <si>
    <t>Discontinued Operations (Details) - USD ($) $ in Thousands</t>
  </si>
  <si>
    <t>Total current assets held for sale</t>
  </si>
  <si>
    <t>Total noncurrent liabilities held for sale</t>
  </si>
  <si>
    <t>Total current liabilities held for sale</t>
  </si>
  <si>
    <t>Total noncurrent liabilities held of sale</t>
  </si>
  <si>
    <t>Comparative financial results</t>
  </si>
  <si>
    <t>Operating income (loss)</t>
  </si>
  <si>
    <t>Loss (gain) on sale of Fresh Frozen Foods</t>
  </si>
  <si>
    <t>Interest expense, net</t>
  </si>
  <si>
    <t>Income (loss) before income taxes</t>
  </si>
  <si>
    <t>Income tax expenses (benefit)</t>
  </si>
  <si>
    <t>Accounts receivable, net of allowance for doubtful accounts</t>
  </si>
  <si>
    <t>Trademarks and other intangibles, net</t>
  </si>
  <si>
    <t>Inventories (Details) - USD ($) $ in Thousands</t>
  </si>
  <si>
    <t>Finished goods</t>
  </si>
  <si>
    <t>Raw materials</t>
  </si>
  <si>
    <t>Goodwill and Trademarks (Details) - USD ($) $ in Thousands</t>
  </si>
  <si>
    <t>Goodwill and trademarks</t>
  </si>
  <si>
    <t>Inventure Foods</t>
  </si>
  <si>
    <t>Inventure Foods | Trademarks</t>
  </si>
  <si>
    <t>Accrued Liabilities (Details) - USD ($) $ in Thousands</t>
  </si>
  <si>
    <t>Accrued payroll and payroll taxes</t>
  </si>
  <si>
    <t>Accrued royalties and commissions</t>
  </si>
  <si>
    <t>Accrued advertising and promotion</t>
  </si>
  <si>
    <t>Accrued other</t>
  </si>
  <si>
    <t>Term Debt and Line of Credit (Details)</t>
  </si>
  <si>
    <t>May 31, 2016</t>
  </si>
  <si>
    <t>Sep. 15, 2014</t>
  </si>
  <si>
    <t>Aug. 29, 2015USD ($)</t>
  </si>
  <si>
    <t>Aug. 30, 2014USD ($)location</t>
  </si>
  <si>
    <t>Long-term debt and line of credit</t>
  </si>
  <si>
    <t>Long-term debt</t>
  </si>
  <si>
    <t>Less: deferred financing fees, net</t>
  </si>
  <si>
    <t>Less: current portion of long-term debt</t>
  </si>
  <si>
    <t>Period time of strategic and financial review</t>
  </si>
  <si>
    <t>14 months</t>
  </si>
  <si>
    <t>Equipment Term Loan, Goodyear, Due Monthly Through March 2021</t>
  </si>
  <si>
    <t>Capital lease obligations, primarily due May 2022</t>
  </si>
  <si>
    <t>Wells Fargo Bank National Association And Other Lenders Party | Senior Secured Term Loan Due Quarterly Through November 2020</t>
  </si>
  <si>
    <t>Wells Fargo Bank National Association And Other Lenders Party | ABL Credit Facility</t>
  </si>
  <si>
    <t>Wells Fargo Bank National Association And Other Lenders Party | ABL Credit Facility | Base Rate</t>
  </si>
  <si>
    <t>BSP Agency, LLC, a Delaware limited liability company | Senior Secured Term Loan Due Quarterly Through November 2020</t>
  </si>
  <si>
    <t>BSP Agency, LLC, a Delaware limited liability company | Senior Secured Term Loan Due Quarterly Through November 2020 | Base Rate</t>
  </si>
  <si>
    <t>Variable rate basis</t>
  </si>
  <si>
    <t>base rate</t>
  </si>
  <si>
    <t>BSP Agency, LLC, a Delaware limited liability company | Senior Secured Term Loan Due Quarterly Through November 2020 | London Interbank Offered Rate (LIBOR) [Member]</t>
  </si>
  <si>
    <t>LIBOR</t>
  </si>
  <si>
    <t>BSP Agency, LLC, a Delaware limited liability company | Senior Secured Term Loan Due Quarterly Through December 2020</t>
  </si>
  <si>
    <t>Banc of America Leasing and Capital LLC</t>
  </si>
  <si>
    <t>Number of manufacturing facilities containing equipment used to secure credit | location</t>
  </si>
  <si>
    <t>Banc of America Leasing and Capital LLC | Equipment Term Loan, Goodyear, Due Monthly Through March 2021</t>
  </si>
  <si>
    <t>60 months</t>
  </si>
  <si>
    <t>Stated interest rate (as a percent)</t>
  </si>
  <si>
    <t>3.07%</t>
  </si>
  <si>
    <t>Banc of America Leasing and Capital LLC | Equipment Term Loan, Goodyear, Due Monthly Through March 2021 | Maximum</t>
  </si>
  <si>
    <t>Term loan amount</t>
  </si>
  <si>
    <t>Banc of America Leasing and Capital LLC | Equipment Term Loan For Rader Farms Facilities Due Monthly Through August 2019</t>
  </si>
  <si>
    <t>2.35%</t>
  </si>
  <si>
    <t>Banc of America Leasing and Capital LLC | Equipment Term Loan For Willamette Valley Fruit Company Due Monthly Through August 2019</t>
  </si>
  <si>
    <t>Prior to amendment | ABL Credit Facility</t>
  </si>
  <si>
    <t>After amendment through August 1, 2017 | ABL Credit Facility</t>
  </si>
  <si>
    <t>From and after August 1, 2017 | ABL Credit Facility</t>
  </si>
  <si>
    <t>Commitments and Contingencies (Details) - item</t>
  </si>
  <si>
    <t>Nov. 14, 2016</t>
  </si>
  <si>
    <t>Nov. 10, 2016</t>
  </si>
  <si>
    <t>Center For Environmental Health Lawsuit</t>
  </si>
  <si>
    <t>Loss Contingency [Abstract]</t>
  </si>
  <si>
    <t>Number of customers demanded indemnity in relation to the litigation</t>
  </si>
  <si>
    <t>Case of Michelle Blair Lawsuit</t>
  </si>
  <si>
    <t>Number of product from the brand was purchased</t>
  </si>
  <si>
    <t>Number of product types from the brand</t>
  </si>
  <si>
    <t>Business Segments - Reportable Segments Information (Details) $ in Thousands</t>
  </si>
  <si>
    <t>Sep. 24, 2016USD ($)</t>
  </si>
  <si>
    <t>Sep. 30, 2017segment</t>
  </si>
  <si>
    <t>Sep. 30, 2017item</t>
  </si>
  <si>
    <t>Business segments revenue by products</t>
  </si>
  <si>
    <t>Number of reportable segments</t>
  </si>
  <si>
    <t>Net revenues from external customers</t>
  </si>
  <si>
    <t>Healthy And Natural Food Product</t>
  </si>
  <si>
    <t>Healthy Natural Snacks Product</t>
  </si>
  <si>
    <t>Stockholders' Equity (Details) - USD ($)</t>
  </si>
  <si>
    <t>12 Months Ended</t>
  </si>
  <si>
    <t>Equity Incentive 2015 Plan</t>
  </si>
  <si>
    <t>Weighted Average Grant Date Fair Value Per Share</t>
  </si>
  <si>
    <t>Number of shares available for awards</t>
  </si>
  <si>
    <t>Expiration term of awards</t>
  </si>
  <si>
    <t>10 years</t>
  </si>
  <si>
    <t>Equity Incentive 2015 Plan | Maximum</t>
  </si>
  <si>
    <t>Number of shares authorized</t>
  </si>
  <si>
    <t>Number of additional shares available for future issuance</t>
  </si>
  <si>
    <t>Restricted Stock</t>
  </si>
  <si>
    <t>Number of Shares</t>
  </si>
  <si>
    <t>Nonvested at the beginning of the period (in shares)</t>
  </si>
  <si>
    <t>Vested, including shares withheld to cover taxes (in shares)</t>
  </si>
  <si>
    <t>Nonvested at the end of the period (in shares)</t>
  </si>
  <si>
    <t>Nonvested at the beginning of the period (in dollars per share)</t>
  </si>
  <si>
    <t>Vested, including shares withheld to cover taxes (in dollars per share)</t>
  </si>
  <si>
    <t>Nonvested at the end of the period (in dollars per share)</t>
  </si>
  <si>
    <t>Additional disclosures</t>
  </si>
  <si>
    <t>Stock-based compensation costs which were capitalized</t>
  </si>
  <si>
    <t>Unrecognized costs related to non-vested stock options awards granted</t>
  </si>
  <si>
    <t>Restricted Stock | Minimum</t>
  </si>
  <si>
    <t>Shareholders equity</t>
  </si>
  <si>
    <t>Vesting period</t>
  </si>
  <si>
    <t>Restricted Stock | Maximum</t>
  </si>
  <si>
    <t>Restricted Stock Units RSU</t>
  </si>
  <si>
    <t>Granted (in shares)</t>
  </si>
  <si>
    <t>Forfeited (in shares)</t>
  </si>
  <si>
    <t>Granted (in dollars per share)</t>
  </si>
  <si>
    <t>Forfeited (in dollars per share)</t>
  </si>
  <si>
    <t>Unrecognized costs related to non-vested stock awards granted</t>
  </si>
  <si>
    <t>Weighted average period for recognition of unrecognized compensation costs</t>
  </si>
  <si>
    <t>1 year 9 months 18 days</t>
  </si>
  <si>
    <t>Restricted Stock Units RSU | Employees | Minimum</t>
  </si>
  <si>
    <t>Restricted Stock Units RSU | Employees | Maximum</t>
  </si>
  <si>
    <t>restricted stock awards and units</t>
  </si>
  <si>
    <t>restricted stock awards and units | Officers</t>
  </si>
  <si>
    <t>restricted stock awards and units | Directors</t>
  </si>
  <si>
    <t>Stock Options</t>
  </si>
  <si>
    <t>Options Outstanding</t>
  </si>
  <si>
    <t>Outstanding at the beginning of the period (in shares)</t>
  </si>
  <si>
    <t>Forfeited or expired (in shares)</t>
  </si>
  <si>
    <t>Outstanding at the end of the period (in shares)</t>
  </si>
  <si>
    <t>Weighted Average Exercise Price</t>
  </si>
  <si>
    <t>Outstanding at the beginning of the period (in dollars per share)</t>
  </si>
  <si>
    <t>Forfeited or expired (in dollars per share)</t>
  </si>
  <si>
    <t>Outstanding at the end of the period (in dollars per share)</t>
  </si>
  <si>
    <t>Aggregate Intrinsic Value (in-the-money option)</t>
  </si>
  <si>
    <t>Intrinsic value related to options outstanding</t>
  </si>
  <si>
    <t>Closing stock price (in dollars per share)</t>
  </si>
  <si>
    <t>Intrinsic value related to vested options outstanding</t>
  </si>
  <si>
    <t>Weighted Average Remaining Contractual Life</t>
  </si>
  <si>
    <t>3 years 6 months 29 days</t>
  </si>
  <si>
    <t>10 months 24 days</t>
  </si>
  <si>
    <t>Stock Options Prior to May 2008</t>
  </si>
  <si>
    <t>Stock Options Prior to May 2008 | Employees</t>
  </si>
  <si>
    <t>Amortization period for fair value of stock options granted (in years)</t>
  </si>
  <si>
    <t>Stock Options Prior to May 2008 | Directors</t>
  </si>
  <si>
    <t>Stock Options after May 2008</t>
  </si>
  <si>
    <t>Stock Options after May 2008 | Employees</t>
  </si>
  <si>
    <t>Stock Options after May 2008 | Directors</t>
  </si>
  <si>
    <t>Stockholders' Equity - Exercise Price (Details)</t>
  </si>
  <si>
    <t>Sep. 30, 2017USD ($)$ / sharesshares</t>
  </si>
  <si>
    <t>Shareholders' Equity</t>
  </si>
  <si>
    <t>Options Outstanding (in shares) | shares</t>
  </si>
  <si>
    <t>3 years 9 months 18 days</t>
  </si>
  <si>
    <t>Weighted Average Exercise Price (in dollars per share)</t>
  </si>
  <si>
    <t>Options Exercisable (in shares) | shares</t>
  </si>
  <si>
    <t>Intrinsic value</t>
  </si>
  <si>
    <t>Intrinsic value related to vested options outstanding | $</t>
  </si>
  <si>
    <t>Intrinsic value related to options outstanding | $</t>
  </si>
  <si>
    <t>Stock Options | Exercise Price Range From Dollars 1.70 to Dollars 1.86</t>
  </si>
  <si>
    <t>Exercise price, low end of range (in dollars per share)</t>
  </si>
  <si>
    <t>Exercise price, high end of range (in dollars per share)</t>
  </si>
  <si>
    <t>Stock Options | Exercise Price Range From Dollars 2.4 to Dollars 4.16</t>
  </si>
  <si>
    <t>2 years 10 months 24 days</t>
  </si>
  <si>
    <t>Stock Options | Exercise Price Range From Dollars 4.28 to Dollars 7.21</t>
  </si>
  <si>
    <t>5 years 2 months 12 days</t>
  </si>
  <si>
    <t>Stock Options | Exercise Price Range From Dollars 7.61 to Dollars 13.21</t>
  </si>
  <si>
    <t>6 years 7 months 6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5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827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row r="6" spans="1:2">
      <c r="A6" s="4" t="s">
        <v>157</v>
      </c>
      <c r="B6" s="4" t="s">
        <v>158</v>
      </c>
    </row>
    <row r="7" spans="1:2">
      <c r="A7" s="4" t="s">
        <v>159</v>
      </c>
      <c r="B7" s="4" t="s">
        <v>160</v>
      </c>
    </row>
    <row r="8" spans="1:2">
      <c r="A8" s="4" t="s">
        <v>135</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row>
    <row r="4" spans="1:2">
      <c r="A4" s="4" t="s">
        <v>181</v>
      </c>
      <c r="B4" s="4" t="s">
        <v>182</v>
      </c>
    </row>
    <row r="5" spans="1:2">
      <c r="A5" s="4" t="s">
        <v>183</v>
      </c>
    </row>
    <row r="6" spans="1:2">
      <c r="A6" s="4" t="s">
        <v>181</v>
      </c>
      <c r="B6" s="4" t="s">
        <v>184</v>
      </c>
    </row>
    <row r="7" spans="1:2">
      <c r="A7" s="4" t="s">
        <v>185</v>
      </c>
    </row>
    <row r="8" spans="1:2">
      <c r="A8" s="4" t="s">
        <v>181</v>
      </c>
      <c r="B8"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29</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9</v>
      </c>
      <c r="C3" s="7" t="n">
        <v>776</v>
      </c>
    </row>
    <row r="4" spans="1:3">
      <c r="A4" s="4" t="s">
        <v>28</v>
      </c>
      <c r="B4" s="5" t="n">
        <v>8834</v>
      </c>
      <c r="C4" s="5" t="n">
        <v>8941</v>
      </c>
    </row>
    <row r="5" spans="1:3">
      <c r="A5" s="4" t="s">
        <v>29</v>
      </c>
      <c r="B5" s="5" t="n">
        <v>13608</v>
      </c>
      <c r="C5" s="5" t="n">
        <v>13398</v>
      </c>
    </row>
    <row r="6" spans="1:3">
      <c r="A6" s="4" t="s">
        <v>30</v>
      </c>
      <c r="B6" s="5" t="n">
        <v>4712</v>
      </c>
      <c r="C6" s="5" t="n">
        <v>2578</v>
      </c>
    </row>
    <row r="7" spans="1:3">
      <c r="A7" s="4" t="s">
        <v>31</v>
      </c>
      <c r="C7" s="5" t="n">
        <v>66821</v>
      </c>
    </row>
    <row r="8" spans="1:3">
      <c r="A8" s="4" t="s">
        <v>32</v>
      </c>
      <c r="B8" s="5" t="n">
        <v>29313</v>
      </c>
      <c r="C8" s="5" t="n">
        <v>92514</v>
      </c>
    </row>
    <row r="9" spans="1:3">
      <c r="A9" s="4" t="s">
        <v>33</v>
      </c>
      <c r="B9" s="5" t="n">
        <v>32352</v>
      </c>
      <c r="C9" s="5" t="n">
        <v>34367</v>
      </c>
    </row>
    <row r="10" spans="1:3">
      <c r="A10" s="4" t="s">
        <v>34</v>
      </c>
      <c r="B10" s="5" t="n">
        <v>5986</v>
      </c>
      <c r="C10" s="5" t="n">
        <v>5986</v>
      </c>
    </row>
    <row r="11" spans="1:3">
      <c r="A11" s="4" t="s">
        <v>35</v>
      </c>
      <c r="B11" s="5" t="n">
        <v>896</v>
      </c>
      <c r="C11" s="5" t="n">
        <v>896</v>
      </c>
    </row>
    <row r="12" spans="1:3">
      <c r="A12" s="4" t="s">
        <v>36</v>
      </c>
      <c r="B12" s="5" t="n">
        <v>797</v>
      </c>
      <c r="C12" s="5" t="n">
        <v>785</v>
      </c>
    </row>
    <row r="13" spans="1:3">
      <c r="A13" s="4" t="s">
        <v>37</v>
      </c>
      <c r="C13" s="5" t="n">
        <v>46932</v>
      </c>
    </row>
    <row r="14" spans="1:3">
      <c r="A14" s="4" t="s">
        <v>38</v>
      </c>
      <c r="B14" s="5" t="n">
        <v>69344</v>
      </c>
      <c r="C14" s="5" t="n">
        <v>181480</v>
      </c>
    </row>
    <row r="15" spans="1:3">
      <c r="A15" s="3" t="s">
        <v>39</v>
      </c>
    </row>
    <row r="16" spans="1:3">
      <c r="A16" s="4" t="s">
        <v>40</v>
      </c>
      <c r="B16" s="5" t="n">
        <v>16720</v>
      </c>
      <c r="C16" s="5" t="n">
        <v>18725</v>
      </c>
    </row>
    <row r="17" spans="1:3">
      <c r="A17" s="4" t="s">
        <v>41</v>
      </c>
      <c r="B17" s="5" t="n">
        <v>4596</v>
      </c>
      <c r="C17" s="5" t="n">
        <v>6190</v>
      </c>
    </row>
    <row r="18" spans="1:3">
      <c r="A18" s="4" t="s">
        <v>42</v>
      </c>
      <c r="C18" s="5" t="n">
        <v>32761</v>
      </c>
    </row>
    <row r="19" spans="1:3">
      <c r="A19" s="4" t="s">
        <v>43</v>
      </c>
      <c r="B19" s="5" t="n">
        <v>60608</v>
      </c>
      <c r="C19" s="5" t="n">
        <v>79883</v>
      </c>
    </row>
    <row r="20" spans="1:3">
      <c r="A20" s="4" t="s">
        <v>44</v>
      </c>
      <c r="C20" s="5" t="n">
        <v>16576</v>
      </c>
    </row>
    <row r="21" spans="1:3">
      <c r="A21" s="4" t="s">
        <v>45</v>
      </c>
      <c r="B21" s="5" t="n">
        <v>81924</v>
      </c>
      <c r="C21" s="5" t="n">
        <v>154135</v>
      </c>
    </row>
    <row r="22" spans="1:3">
      <c r="A22" s="4" t="s">
        <v>46</v>
      </c>
      <c r="B22" s="5" t="n">
        <v>1959</v>
      </c>
      <c r="C22" s="5" t="n">
        <v>1376</v>
      </c>
    </row>
    <row r="23" spans="1:3">
      <c r="A23" s="4" t="s">
        <v>47</v>
      </c>
      <c r="B23" s="5" t="n">
        <v>810</v>
      </c>
      <c r="C23" s="5" t="n">
        <v>759</v>
      </c>
    </row>
    <row r="24" spans="1:3">
      <c r="A24" s="4" t="s">
        <v>48</v>
      </c>
      <c r="C24" s="5" t="n">
        <v>1521</v>
      </c>
    </row>
    <row r="25" spans="1:3">
      <c r="A25" s="4" t="s">
        <v>49</v>
      </c>
      <c r="B25" s="5" t="n">
        <v>84693</v>
      </c>
      <c r="C25" s="5" t="n">
        <v>157791</v>
      </c>
    </row>
    <row r="26" spans="1:3">
      <c r="A26" s="4" t="s">
        <v>50</v>
      </c>
      <c r="B26" s="4" t="s">
        <v>51</v>
      </c>
      <c r="C26" s="4" t="s">
        <v>51</v>
      </c>
    </row>
    <row r="27" spans="1:3">
      <c r="A27" s="3" t="s">
        <v>52</v>
      </c>
    </row>
    <row r="28" spans="1:3">
      <c r="A28" s="4" t="s">
        <v>53</v>
      </c>
      <c r="B28" s="5" t="n">
        <v>202</v>
      </c>
      <c r="C28" s="5" t="n">
        <v>200</v>
      </c>
    </row>
    <row r="29" spans="1:3">
      <c r="A29" s="4" t="s">
        <v>54</v>
      </c>
      <c r="B29" s="5" t="n">
        <v>37109</v>
      </c>
      <c r="C29" s="5" t="n">
        <v>35721</v>
      </c>
    </row>
    <row r="30" spans="1:3">
      <c r="A30" s="4" t="s">
        <v>55</v>
      </c>
      <c r="B30" s="5" t="n">
        <v>-52189</v>
      </c>
      <c r="C30" s="5" t="n">
        <v>-11761</v>
      </c>
    </row>
    <row r="31" spans="1:3">
      <c r="A31" s="4" t="s">
        <v>56</v>
      </c>
      <c r="B31" s="5" t="n">
        <v>-14878</v>
      </c>
      <c r="C31" s="5" t="n">
        <v>24160</v>
      </c>
    </row>
    <row r="32" spans="1:3">
      <c r="A32" s="4" t="s">
        <v>57</v>
      </c>
      <c r="B32" s="5" t="n">
        <v>-471</v>
      </c>
      <c r="C32" s="5" t="n">
        <v>-471</v>
      </c>
    </row>
    <row r="33" spans="1:3">
      <c r="A33" s="4" t="s">
        <v>58</v>
      </c>
      <c r="B33" s="5" t="n">
        <v>-15349</v>
      </c>
      <c r="C33" s="5" t="n">
        <v>23689</v>
      </c>
    </row>
    <row r="34" spans="1:3">
      <c r="A34" s="4" t="s">
        <v>59</v>
      </c>
      <c r="B34" s="7" t="n">
        <v>69344</v>
      </c>
      <c r="C34" s="7" t="n">
        <v>181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6"/>
    <col customWidth="1" max="6" min="6" width="21"/>
  </cols>
  <sheetData>
    <row r="1" spans="1:6">
      <c r="A1" s="1" t="s">
        <v>208</v>
      </c>
      <c r="B1" s="2" t="s">
        <v>209</v>
      </c>
      <c r="C1" s="2" t="s">
        <v>210</v>
      </c>
      <c r="D1" s="2" t="s">
        <v>211</v>
      </c>
      <c r="E1" s="2" t="s">
        <v>212</v>
      </c>
      <c r="F1" s="2" t="s">
        <v>213</v>
      </c>
    </row>
    <row r="2" spans="1:6">
      <c r="A2" s="3" t="s">
        <v>214</v>
      </c>
    </row>
    <row r="3" spans="1:6">
      <c r="A3" s="4" t="s">
        <v>215</v>
      </c>
      <c r="F3" s="7" t="n">
        <v>269</v>
      </c>
    </row>
    <row r="4" spans="1:6">
      <c r="A4" s="4" t="s">
        <v>216</v>
      </c>
      <c r="D4" s="5" t="n">
        <v>2</v>
      </c>
    </row>
    <row r="5" spans="1:6">
      <c r="A5" s="4" t="s">
        <v>217</v>
      </c>
      <c r="C5" s="5" t="n">
        <v>2</v>
      </c>
      <c r="E5" s="5" t="n">
        <v>2</v>
      </c>
    </row>
    <row r="6" spans="1:6">
      <c r="A6" s="4" t="s">
        <v>218</v>
      </c>
      <c r="C6" s="5" t="n">
        <v>3</v>
      </c>
      <c r="D6" s="5" t="n">
        <v>3</v>
      </c>
      <c r="E6" s="5" t="n">
        <v>3</v>
      </c>
    </row>
    <row r="7" spans="1:6">
      <c r="A7" s="4" t="s">
        <v>219</v>
      </c>
    </row>
    <row r="8" spans="1:6">
      <c r="A8" s="3" t="s">
        <v>214</v>
      </c>
    </row>
    <row r="9" spans="1:6">
      <c r="A9" s="4" t="s">
        <v>220</v>
      </c>
      <c r="B9" s="4" t="s">
        <v>221</v>
      </c>
    </row>
    <row r="10" spans="1:6">
      <c r="A10" s="4" t="s">
        <v>222</v>
      </c>
      <c r="B10" s="4" t="s">
        <v>2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4"/>
    <col customWidth="1" max="6" min="6" width="24"/>
  </cols>
  <sheetData>
    <row r="1" spans="1:6">
      <c r="A1" s="1" t="s">
        <v>224</v>
      </c>
      <c r="B1" s="2" t="s">
        <v>225</v>
      </c>
      <c r="C1" s="2" t="s">
        <v>226</v>
      </c>
      <c r="D1" s="2" t="s">
        <v>227</v>
      </c>
      <c r="E1" s="2" t="s">
        <v>228</v>
      </c>
      <c r="F1" s="2" t="s">
        <v>229</v>
      </c>
    </row>
    <row r="2" spans="1:6">
      <c r="A2" s="3" t="s">
        <v>230</v>
      </c>
    </row>
    <row r="3" spans="1:6">
      <c r="A3" s="4" t="s">
        <v>231</v>
      </c>
      <c r="D3" s="8" t="n">
        <v>0.01</v>
      </c>
      <c r="F3" s="8" t="n">
        <v>0.01</v>
      </c>
    </row>
    <row r="4" spans="1:6">
      <c r="A4" s="4" t="s">
        <v>232</v>
      </c>
      <c r="D4" s="5" t="n">
        <v>6</v>
      </c>
    </row>
    <row r="5" spans="1:6">
      <c r="A5" s="4" t="s">
        <v>180</v>
      </c>
    </row>
    <row r="6" spans="1:6">
      <c r="A6" s="3" t="s">
        <v>230</v>
      </c>
    </row>
    <row r="7" spans="1:6">
      <c r="A7" s="4" t="s">
        <v>233</v>
      </c>
      <c r="C7" s="10" t="n">
        <v>23.7</v>
      </c>
    </row>
    <row r="8" spans="1:6">
      <c r="A8" s="4" t="s">
        <v>234</v>
      </c>
      <c r="C8" s="10" t="n">
        <v>19.5</v>
      </c>
    </row>
    <row r="9" spans="1:6">
      <c r="A9" s="4" t="s">
        <v>183</v>
      </c>
    </row>
    <row r="10" spans="1:6">
      <c r="A10" s="3" t="s">
        <v>230</v>
      </c>
    </row>
    <row r="11" spans="1:6">
      <c r="A11" s="4" t="s">
        <v>233</v>
      </c>
      <c r="B11" s="7" t="n">
        <v>50</v>
      </c>
    </row>
    <row r="12" spans="1:6">
      <c r="A12" s="4" t="s">
        <v>234</v>
      </c>
      <c r="B12" s="11" t="n">
        <v>38.9</v>
      </c>
    </row>
    <row r="13" spans="1:6">
      <c r="A13" s="4" t="s">
        <v>235</v>
      </c>
      <c r="B13" s="7" t="n">
        <v>2</v>
      </c>
    </row>
    <row r="14" spans="1:6">
      <c r="A14" s="4" t="s">
        <v>236</v>
      </c>
    </row>
    <row r="15" spans="1:6">
      <c r="A15" s="3" t="s">
        <v>230</v>
      </c>
    </row>
    <row r="16" spans="1:6">
      <c r="A16" s="4" t="s">
        <v>231</v>
      </c>
      <c r="E16" s="8" t="n">
        <v>0.01</v>
      </c>
    </row>
    <row r="17" spans="1:6">
      <c r="A17" s="4" t="s">
        <v>237</v>
      </c>
      <c r="E17" s="7"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13"/>
    <col customWidth="1" max="8" min="8" width="14"/>
    <col customWidth="1" max="9" min="9" width="21"/>
    <col customWidth="1" max="10" min="10" width="21"/>
  </cols>
  <sheetData>
    <row r="1" spans="1:10">
      <c r="A1" s="1" t="s">
        <v>238</v>
      </c>
      <c r="B1" s="2" t="s">
        <v>239</v>
      </c>
      <c r="C1" s="2" t="s">
        <v>225</v>
      </c>
      <c r="D1" s="2" t="s">
        <v>240</v>
      </c>
      <c r="E1" s="2" t="s">
        <v>241</v>
      </c>
      <c r="F1" s="2" t="s">
        <v>242</v>
      </c>
      <c r="G1" s="2" t="s">
        <v>243</v>
      </c>
      <c r="H1" s="2" t="s">
        <v>244</v>
      </c>
      <c r="I1" s="2" t="s">
        <v>245</v>
      </c>
      <c r="J1" s="2" t="s">
        <v>246</v>
      </c>
    </row>
    <row r="2" spans="1:10">
      <c r="A2" s="4" t="s">
        <v>247</v>
      </c>
    </row>
    <row r="3" spans="1:10">
      <c r="A3" s="4" t="s">
        <v>248</v>
      </c>
      <c r="J3" s="9" t="n">
        <v>4.25</v>
      </c>
    </row>
    <row r="4" spans="1:10">
      <c r="A4" s="4" t="s">
        <v>249</v>
      </c>
      <c r="J4" s="11" t="n">
        <v>1.1</v>
      </c>
    </row>
    <row r="5" spans="1:10">
      <c r="A5" s="4" t="s">
        <v>250</v>
      </c>
      <c r="J5" s="7" t="n">
        <v>63700000</v>
      </c>
    </row>
    <row r="6" spans="1:10">
      <c r="A6" s="4" t="s">
        <v>251</v>
      </c>
    </row>
    <row r="7" spans="1:10">
      <c r="A7" s="4" t="s">
        <v>252</v>
      </c>
      <c r="J7" s="4" t="s">
        <v>253</v>
      </c>
    </row>
    <row r="8" spans="1:10">
      <c r="A8" s="4" t="s">
        <v>254</v>
      </c>
      <c r="J8" s="7" t="n">
        <v>85000000</v>
      </c>
    </row>
    <row r="9" spans="1:10">
      <c r="A9" s="4" t="s">
        <v>255</v>
      </c>
    </row>
    <row r="10" spans="1:10">
      <c r="A10" s="4" t="s">
        <v>250</v>
      </c>
      <c r="J10" s="7" t="n">
        <v>2300000</v>
      </c>
    </row>
    <row r="11" spans="1:10">
      <c r="A11" s="4" t="s">
        <v>256</v>
      </c>
    </row>
    <row r="12" spans="1:10">
      <c r="A12" s="4" t="s">
        <v>257</v>
      </c>
      <c r="J12" s="4" t="s">
        <v>258</v>
      </c>
    </row>
    <row r="13" spans="1:10">
      <c r="A13" s="4" t="s">
        <v>259</v>
      </c>
    </row>
    <row r="14" spans="1:10">
      <c r="A14" s="4" t="s">
        <v>260</v>
      </c>
      <c r="G14" s="4" t="s">
        <v>261</v>
      </c>
    </row>
    <row r="15" spans="1:10">
      <c r="A15" s="4" t="s">
        <v>262</v>
      </c>
    </row>
    <row r="16" spans="1:10">
      <c r="A16" s="4" t="s">
        <v>252</v>
      </c>
      <c r="C16" s="4" t="s">
        <v>253</v>
      </c>
    </row>
    <row r="17" spans="1:10">
      <c r="A17" s="4" t="s">
        <v>254</v>
      </c>
      <c r="C17" s="7" t="n">
        <v>50000000</v>
      </c>
    </row>
    <row r="18" spans="1:10">
      <c r="A18" s="4" t="s">
        <v>257</v>
      </c>
      <c r="C18" s="4" t="s">
        <v>258</v>
      </c>
    </row>
    <row r="19" spans="1:10">
      <c r="A19" s="4" t="s">
        <v>263</v>
      </c>
    </row>
    <row r="20" spans="1:10">
      <c r="A20" s="4" t="s">
        <v>260</v>
      </c>
      <c r="F20" s="4" t="s">
        <v>261</v>
      </c>
    </row>
    <row r="21" spans="1:10">
      <c r="A21" s="4" t="s">
        <v>264</v>
      </c>
    </row>
    <row r="22" spans="1:10">
      <c r="A22" s="4" t="s">
        <v>265</v>
      </c>
      <c r="E22" s="7" t="n">
        <v>49000000</v>
      </c>
    </row>
    <row r="23" spans="1:10">
      <c r="A23" s="4" t="s">
        <v>266</v>
      </c>
    </row>
    <row r="24" spans="1:10">
      <c r="A24" s="4" t="s">
        <v>265</v>
      </c>
      <c r="E24" s="5" t="n">
        <v>40000000</v>
      </c>
    </row>
    <row r="25" spans="1:10">
      <c r="A25" s="4" t="s">
        <v>267</v>
      </c>
    </row>
    <row r="26" spans="1:10">
      <c r="A26" s="4" t="s">
        <v>265</v>
      </c>
      <c r="E26" s="7" t="n">
        <v>35000000</v>
      </c>
    </row>
    <row r="27" spans="1:10">
      <c r="A27" s="4" t="s">
        <v>268</v>
      </c>
    </row>
    <row r="28" spans="1:10">
      <c r="A28" s="4" t="s">
        <v>269</v>
      </c>
      <c r="J28" s="7" t="n">
        <v>6125000</v>
      </c>
    </row>
    <row r="29" spans="1:10">
      <c r="A29" s="4" t="s">
        <v>270</v>
      </c>
    </row>
    <row r="30" spans="1:10">
      <c r="A30" s="4" t="s">
        <v>269</v>
      </c>
      <c r="C30" s="7" t="n">
        <v>6125000</v>
      </c>
    </row>
    <row r="31" spans="1:10">
      <c r="A31" s="4" t="s">
        <v>271</v>
      </c>
    </row>
    <row r="32" spans="1:10">
      <c r="A32" s="4" t="s">
        <v>254</v>
      </c>
      <c r="I32" s="7" t="n">
        <v>85000000</v>
      </c>
    </row>
    <row r="33" spans="1:10">
      <c r="A33" s="4" t="s">
        <v>272</v>
      </c>
    </row>
    <row r="34" spans="1:10">
      <c r="A34" s="4" t="s">
        <v>252</v>
      </c>
      <c r="I34" s="4" t="s">
        <v>253</v>
      </c>
    </row>
    <row r="35" spans="1:10">
      <c r="A35" s="4" t="s">
        <v>254</v>
      </c>
      <c r="I35" s="7" t="n">
        <v>50000000</v>
      </c>
    </row>
    <row r="36" spans="1:10">
      <c r="A36" s="4" t="s">
        <v>273</v>
      </c>
    </row>
    <row r="37" spans="1:10">
      <c r="A37" s="4" t="s">
        <v>274</v>
      </c>
      <c r="D37" s="7" t="n">
        <v>5000000</v>
      </c>
      <c r="I37" s="7" t="n">
        <v>25000000</v>
      </c>
      <c r="J37" s="7" t="n">
        <v>25000000</v>
      </c>
    </row>
    <row r="38" spans="1:10">
      <c r="A38" s="4" t="s">
        <v>275</v>
      </c>
      <c r="D38" s="7" t="n">
        <v>12500</v>
      </c>
    </row>
    <row r="39" spans="1:10">
      <c r="A39" s="4" t="s">
        <v>276</v>
      </c>
      <c r="D39" s="4" t="s">
        <v>277</v>
      </c>
    </row>
    <row r="40" spans="1:10">
      <c r="A40" s="4" t="s">
        <v>278</v>
      </c>
      <c r="D40" s="7" t="n">
        <v>5000000</v>
      </c>
    </row>
    <row r="41" spans="1:10">
      <c r="A41" s="4" t="s">
        <v>279</v>
      </c>
    </row>
    <row r="42" spans="1:10">
      <c r="A42" s="4" t="s">
        <v>274</v>
      </c>
      <c r="B42" s="7" t="n">
        <v>5000000</v>
      </c>
    </row>
    <row r="43" spans="1:10">
      <c r="A43" s="4" t="s">
        <v>275</v>
      </c>
      <c r="B43" s="7" t="n">
        <v>12500</v>
      </c>
    </row>
    <row r="44" spans="1:10">
      <c r="A44" s="4" t="s">
        <v>276</v>
      </c>
      <c r="B44" s="4" t="s">
        <v>277</v>
      </c>
    </row>
    <row r="45" spans="1:10">
      <c r="A45" s="4" t="s">
        <v>278</v>
      </c>
      <c r="B45" s="7" t="n">
        <v>5000000</v>
      </c>
    </row>
    <row r="46" spans="1:10">
      <c r="A46" s="4" t="s">
        <v>280</v>
      </c>
    </row>
    <row r="47" spans="1:10">
      <c r="A47" s="4" t="s">
        <v>281</v>
      </c>
      <c r="G47" s="4" t="s">
        <v>282</v>
      </c>
    </row>
    <row r="48" spans="1:10">
      <c r="A48" s="4" t="s">
        <v>283</v>
      </c>
    </row>
    <row r="49" spans="1:10">
      <c r="A49" s="4" t="s">
        <v>281</v>
      </c>
      <c r="G49" s="4" t="s">
        <v>282</v>
      </c>
    </row>
    <row r="50" spans="1:10">
      <c r="A50" s="4" t="s">
        <v>284</v>
      </c>
    </row>
    <row r="51" spans="1:10">
      <c r="A51" s="4" t="s">
        <v>281</v>
      </c>
      <c r="H51" s="4" t="s">
        <v>2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09</v>
      </c>
      <c r="C1" s="2" t="s">
        <v>286</v>
      </c>
    </row>
    <row r="2" spans="1:3">
      <c r="A2" s="4" t="s">
        <v>180</v>
      </c>
    </row>
    <row r="3" spans="1:3">
      <c r="A3" s="3" t="s">
        <v>230</v>
      </c>
    </row>
    <row r="4" spans="1:3">
      <c r="A4" s="4" t="s">
        <v>233</v>
      </c>
      <c r="C4" s="10" t="n">
        <v>23.7</v>
      </c>
    </row>
    <row r="5" spans="1:3">
      <c r="A5" s="4" t="s">
        <v>234</v>
      </c>
      <c r="C5" s="10" t="n">
        <v>19.5</v>
      </c>
    </row>
    <row r="6" spans="1:3">
      <c r="A6" s="4" t="s">
        <v>183</v>
      </c>
    </row>
    <row r="7" spans="1:3">
      <c r="A7" s="3" t="s">
        <v>230</v>
      </c>
    </row>
    <row r="8" spans="1:3">
      <c r="A8" s="4" t="s">
        <v>233</v>
      </c>
      <c r="B8" s="7" t="n">
        <v>50</v>
      </c>
    </row>
    <row r="9" spans="1:3">
      <c r="A9" s="4" t="s">
        <v>234</v>
      </c>
      <c r="B9" s="11" t="n">
        <v>38.9</v>
      </c>
    </row>
    <row r="10" spans="1:3">
      <c r="A10" s="4" t="s">
        <v>235</v>
      </c>
      <c r="B10" s="7"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742</v>
      </c>
      <c r="C3" s="7" t="n">
        <v>650</v>
      </c>
    </row>
    <row r="4" spans="1:3">
      <c r="A4" s="3" t="s">
        <v>290</v>
      </c>
    </row>
    <row r="5" spans="1:3">
      <c r="A5" s="4" t="s">
        <v>291</v>
      </c>
      <c r="C5" s="5" t="n">
        <v>-1791</v>
      </c>
    </row>
    <row r="6" spans="1:3">
      <c r="A6" s="4" t="s">
        <v>292</v>
      </c>
    </row>
    <row r="7" spans="1:3">
      <c r="A7" s="3" t="s">
        <v>288</v>
      </c>
    </row>
    <row r="8" spans="1:3">
      <c r="A8" s="4" t="s">
        <v>289</v>
      </c>
      <c r="B8" s="7" t="n">
        <v>742</v>
      </c>
      <c r="C8" s="5" t="n">
        <v>650</v>
      </c>
    </row>
    <row r="9" spans="1:3">
      <c r="A9" s="4" t="s">
        <v>293</v>
      </c>
    </row>
    <row r="10" spans="1:3">
      <c r="A10" s="3" t="s">
        <v>290</v>
      </c>
    </row>
    <row r="11" spans="1:3">
      <c r="A11" s="4" t="s">
        <v>291</v>
      </c>
      <c r="C11" s="5" t="n">
        <v>-270</v>
      </c>
    </row>
    <row r="12" spans="1:3">
      <c r="A12" s="4" t="s">
        <v>294</v>
      </c>
    </row>
    <row r="13" spans="1:3">
      <c r="A13" s="3" t="s">
        <v>290</v>
      </c>
    </row>
    <row r="14" spans="1:3">
      <c r="A14" s="4" t="s">
        <v>291</v>
      </c>
      <c r="C14" s="7" t="n">
        <v>-15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0</v>
      </c>
      <c r="D1" s="2" t="s">
        <v>1</v>
      </c>
    </row>
    <row r="2" spans="1:5">
      <c r="B2" s="2" t="s">
        <v>2</v>
      </c>
      <c r="C2" s="2" t="s">
        <v>71</v>
      </c>
      <c r="D2" s="2" t="s">
        <v>2</v>
      </c>
      <c r="E2" s="2" t="s">
        <v>71</v>
      </c>
    </row>
    <row r="3" spans="1:5">
      <c r="A3" s="3" t="s">
        <v>164</v>
      </c>
    </row>
    <row r="4" spans="1:5">
      <c r="A4" s="4" t="s">
        <v>82</v>
      </c>
      <c r="B4" s="7" t="n">
        <v>10</v>
      </c>
      <c r="C4" s="7" t="n">
        <v>-1298</v>
      </c>
      <c r="D4" s="7" t="n">
        <v>31</v>
      </c>
      <c r="E4" s="7" t="n">
        <v>-2783</v>
      </c>
    </row>
    <row r="5" spans="1:5">
      <c r="A5" s="4" t="s">
        <v>296</v>
      </c>
      <c r="B5" s="4" t="s">
        <v>297</v>
      </c>
      <c r="C5" s="4" t="s">
        <v>298</v>
      </c>
      <c r="D5" s="4" t="s">
        <v>299</v>
      </c>
      <c r="E5" s="4" t="s">
        <v>300</v>
      </c>
    </row>
    <row r="6" spans="1:5">
      <c r="A6" s="4" t="s">
        <v>301</v>
      </c>
    </row>
    <row r="7" spans="1:5">
      <c r="A7" s="3" t="s">
        <v>302</v>
      </c>
    </row>
    <row r="8" spans="1:5">
      <c r="A8" s="4" t="s">
        <v>303</v>
      </c>
      <c r="D8" s="7" t="n">
        <v>1791</v>
      </c>
    </row>
    <row r="9" spans="1:5">
      <c r="A9" s="4" t="s">
        <v>304</v>
      </c>
    </row>
    <row r="10" spans="1:5">
      <c r="A10" s="3" t="s">
        <v>302</v>
      </c>
    </row>
    <row r="11" spans="1:5">
      <c r="A11" s="4" t="s">
        <v>305</v>
      </c>
      <c r="D11" s="5" t="n">
        <v>-230</v>
      </c>
    </row>
    <row r="12" spans="1:5">
      <c r="A12" s="4" t="s">
        <v>306</v>
      </c>
    </row>
    <row r="13" spans="1:5">
      <c r="A13" s="3" t="s">
        <v>302</v>
      </c>
    </row>
    <row r="14" spans="1:5">
      <c r="A14" s="4" t="s">
        <v>305</v>
      </c>
      <c r="D14" s="5" t="n">
        <v>-9</v>
      </c>
    </row>
    <row r="15" spans="1:5">
      <c r="A15" s="4" t="s">
        <v>307</v>
      </c>
    </row>
    <row r="16" spans="1:5">
      <c r="A16" s="3" t="s">
        <v>302</v>
      </c>
    </row>
    <row r="17" spans="1:5">
      <c r="A17" s="4" t="s">
        <v>308</v>
      </c>
      <c r="D17" s="7" t="n">
        <v>-15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86</v>
      </c>
    </row>
    <row r="4" spans="1:5">
      <c r="A4" s="4" t="s">
        <v>310</v>
      </c>
      <c r="B4" s="5" t="n">
        <v>600</v>
      </c>
      <c r="C4" s="5" t="n">
        <v>500</v>
      </c>
      <c r="D4" s="5" t="n">
        <v>600</v>
      </c>
      <c r="E4" s="5" t="n">
        <v>500</v>
      </c>
    </row>
    <row r="5" spans="1:5">
      <c r="A5" s="3" t="s">
        <v>311</v>
      </c>
    </row>
    <row r="6" spans="1:5">
      <c r="A6" s="4" t="s">
        <v>312</v>
      </c>
      <c r="B6" s="7" t="n">
        <v>-5472</v>
      </c>
      <c r="C6" s="7" t="n">
        <v>-1731</v>
      </c>
      <c r="D6" s="7" t="n">
        <v>-11653</v>
      </c>
      <c r="E6" s="7" t="n">
        <v>-4937</v>
      </c>
    </row>
    <row r="7" spans="1:5">
      <c r="A7" s="4" t="s">
        <v>84</v>
      </c>
      <c r="B7" s="5" t="n">
        <v>-19900</v>
      </c>
      <c r="C7" s="5" t="n">
        <v>-833</v>
      </c>
      <c r="D7" s="5" t="n">
        <v>-28775</v>
      </c>
      <c r="E7" s="5" t="n">
        <v>1077</v>
      </c>
    </row>
    <row r="8" spans="1:5">
      <c r="A8" s="4" t="s">
        <v>85</v>
      </c>
      <c r="B8" s="7" t="n">
        <v>-25372</v>
      </c>
      <c r="C8" s="7" t="n">
        <v>-2564</v>
      </c>
      <c r="D8" s="7" t="n">
        <v>-40428</v>
      </c>
      <c r="E8" s="7" t="n">
        <v>-3860</v>
      </c>
    </row>
    <row r="9" spans="1:5">
      <c r="A9" s="4" t="s">
        <v>313</v>
      </c>
      <c r="B9" s="5" t="n">
        <v>19790</v>
      </c>
      <c r="C9" s="5" t="n">
        <v>19671</v>
      </c>
      <c r="D9" s="5" t="n">
        <v>19735</v>
      </c>
      <c r="E9" s="5" t="n">
        <v>19634</v>
      </c>
    </row>
    <row r="10" spans="1:5">
      <c r="A10" s="4" t="s">
        <v>314</v>
      </c>
      <c r="B10" s="8" t="n">
        <v>-1.28</v>
      </c>
      <c r="C10" s="8" t="n">
        <v>-0.13</v>
      </c>
      <c r="D10" s="8" t="n">
        <v>-2.05</v>
      </c>
      <c r="E10" s="8" t="n">
        <v>-0.2</v>
      </c>
    </row>
    <row r="11" spans="1:5">
      <c r="A11" s="3" t="s">
        <v>315</v>
      </c>
    </row>
    <row r="12" spans="1:5">
      <c r="A12" s="4" t="s">
        <v>312</v>
      </c>
      <c r="B12" s="7" t="n">
        <v>-5472</v>
      </c>
      <c r="C12" s="7" t="n">
        <v>-1731</v>
      </c>
      <c r="D12" s="7" t="n">
        <v>-11653</v>
      </c>
      <c r="E12" s="7" t="n">
        <v>-4937</v>
      </c>
    </row>
    <row r="13" spans="1:5">
      <c r="A13" s="4" t="s">
        <v>84</v>
      </c>
      <c r="B13" s="5" t="n">
        <v>-19900</v>
      </c>
      <c r="C13" s="5" t="n">
        <v>-833</v>
      </c>
      <c r="D13" s="5" t="n">
        <v>-28775</v>
      </c>
      <c r="E13" s="5" t="n">
        <v>1077</v>
      </c>
    </row>
    <row r="14" spans="1:5">
      <c r="A14" s="4" t="s">
        <v>85</v>
      </c>
      <c r="B14" s="7" t="n">
        <v>-25372</v>
      </c>
      <c r="C14" s="7" t="n">
        <v>-2564</v>
      </c>
      <c r="D14" s="7" t="n">
        <v>-40428</v>
      </c>
      <c r="E14" s="7" t="n">
        <v>-3860</v>
      </c>
    </row>
    <row r="15" spans="1:5">
      <c r="A15" s="4" t="s">
        <v>313</v>
      </c>
      <c r="B15" s="5" t="n">
        <v>19790</v>
      </c>
      <c r="C15" s="5" t="n">
        <v>19671</v>
      </c>
      <c r="D15" s="5" t="n">
        <v>19735</v>
      </c>
      <c r="E15" s="5" t="n">
        <v>19634</v>
      </c>
    </row>
    <row r="16" spans="1:5">
      <c r="A16" s="4" t="s">
        <v>316</v>
      </c>
      <c r="B16" s="5" t="n">
        <v>19790</v>
      </c>
      <c r="C16" s="5" t="n">
        <v>19671</v>
      </c>
      <c r="D16" s="5" t="n">
        <v>19735</v>
      </c>
      <c r="E16" s="5" t="n">
        <v>19634</v>
      </c>
    </row>
    <row r="17" spans="1:5">
      <c r="A17" s="4" t="s">
        <v>314</v>
      </c>
      <c r="B17" s="8" t="n">
        <v>-1.28</v>
      </c>
      <c r="C17" s="8" t="n">
        <v>-0.13</v>
      </c>
      <c r="D17" s="8" t="n">
        <v>-2.05</v>
      </c>
      <c r="E17" s="8"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08</v>
      </c>
      <c r="C3" s="7" t="n">
        <v>120</v>
      </c>
    </row>
    <row r="4" spans="1:3">
      <c r="A4" s="4" t="s">
        <v>63</v>
      </c>
      <c r="B4" s="7" t="n">
        <v>32713</v>
      </c>
      <c r="C4" s="7" t="n">
        <v>30396</v>
      </c>
    </row>
    <row r="5" spans="1:3">
      <c r="A5" s="4" t="s">
        <v>64</v>
      </c>
      <c r="B5" s="8" t="n">
        <v>0.01</v>
      </c>
      <c r="C5" s="8" t="n">
        <v>0.01</v>
      </c>
    </row>
    <row r="6" spans="1:3">
      <c r="A6" s="4" t="s">
        <v>65</v>
      </c>
      <c r="B6" s="5" t="n">
        <v>50000</v>
      </c>
      <c r="C6" s="5" t="n">
        <v>50000</v>
      </c>
    </row>
    <row r="7" spans="1:3">
      <c r="A7" s="4" t="s">
        <v>66</v>
      </c>
      <c r="B7" s="5" t="n">
        <v>20194</v>
      </c>
      <c r="C7" s="5" t="n">
        <v>20040</v>
      </c>
    </row>
    <row r="8" spans="1:3">
      <c r="A8" s="4" t="s">
        <v>67</v>
      </c>
      <c r="B8" s="5" t="n">
        <v>20194</v>
      </c>
      <c r="C8" s="5" t="n">
        <v>20040</v>
      </c>
    </row>
    <row r="9" spans="1:3">
      <c r="A9" s="4" t="s">
        <v>68</v>
      </c>
      <c r="B9" s="5" t="n">
        <v>368</v>
      </c>
      <c r="C9" s="5" t="n">
        <v>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3</v>
      </c>
      <c r="B1" s="2" t="s">
        <v>209</v>
      </c>
      <c r="C1" s="2" t="s">
        <v>286</v>
      </c>
      <c r="D1" s="2" t="s">
        <v>2</v>
      </c>
      <c r="E1" s="2" t="s">
        <v>71</v>
      </c>
      <c r="F1" s="2" t="s">
        <v>2</v>
      </c>
      <c r="G1" s="2" t="s">
        <v>71</v>
      </c>
      <c r="H1" s="2" t="s">
        <v>25</v>
      </c>
    </row>
    <row r="2" spans="1:8">
      <c r="A2" s="3" t="s">
        <v>26</v>
      </c>
    </row>
    <row r="3" spans="1:8">
      <c r="A3" s="4" t="s">
        <v>324</v>
      </c>
      <c r="H3" s="7" t="n">
        <v>66821</v>
      </c>
    </row>
    <row r="4" spans="1:8">
      <c r="A4" s="4" t="s">
        <v>325</v>
      </c>
      <c r="H4" s="5" t="n">
        <v>46932</v>
      </c>
    </row>
    <row r="5" spans="1:8">
      <c r="A5" s="3" t="s">
        <v>39</v>
      </c>
    </row>
    <row r="6" spans="1:8">
      <c r="A6" s="4" t="s">
        <v>326</v>
      </c>
      <c r="H6" s="5" t="n">
        <v>16576</v>
      </c>
    </row>
    <row r="7" spans="1:8">
      <c r="A7" s="4" t="s">
        <v>327</v>
      </c>
      <c r="H7" s="5" t="n">
        <v>1521</v>
      </c>
    </row>
    <row r="8" spans="1:8">
      <c r="A8" s="4" t="s">
        <v>38</v>
      </c>
      <c r="D8" s="7" t="n">
        <v>69344</v>
      </c>
      <c r="F8" s="7" t="n">
        <v>69344</v>
      </c>
      <c r="H8" s="5" t="n">
        <v>181480</v>
      </c>
    </row>
    <row r="9" spans="1:8">
      <c r="A9" s="4" t="s">
        <v>49</v>
      </c>
      <c r="D9" s="5" t="n">
        <v>84693</v>
      </c>
      <c r="F9" s="5" t="n">
        <v>84693</v>
      </c>
      <c r="H9" s="5" t="n">
        <v>157791</v>
      </c>
    </row>
    <row r="10" spans="1:8">
      <c r="A10" s="3" t="s">
        <v>76</v>
      </c>
    </row>
    <row r="11" spans="1:8">
      <c r="A11" s="4" t="s">
        <v>84</v>
      </c>
      <c r="D11" s="5" t="n">
        <v>-19900</v>
      </c>
      <c r="E11" s="7" t="n">
        <v>-833</v>
      </c>
      <c r="F11" s="5" t="n">
        <v>-28775</v>
      </c>
      <c r="G11" s="7" t="n">
        <v>1077</v>
      </c>
    </row>
    <row r="12" spans="1:8">
      <c r="A12" s="4" t="s">
        <v>180</v>
      </c>
    </row>
    <row r="13" spans="1:8">
      <c r="A13" s="3" t="s">
        <v>39</v>
      </c>
    </row>
    <row r="14" spans="1:8">
      <c r="A14" s="4" t="s">
        <v>233</v>
      </c>
      <c r="C14" s="7" t="n">
        <v>23700</v>
      </c>
    </row>
    <row r="15" spans="1:8">
      <c r="A15" s="4" t="s">
        <v>234</v>
      </c>
      <c r="C15" s="7" t="n">
        <v>19500</v>
      </c>
    </row>
    <row r="16" spans="1:8">
      <c r="A16" s="4" t="s">
        <v>38</v>
      </c>
      <c r="H16" s="5" t="n">
        <v>32200</v>
      </c>
    </row>
    <row r="17" spans="1:8">
      <c r="A17" s="4" t="s">
        <v>49</v>
      </c>
      <c r="H17" s="5" t="n">
        <v>2000</v>
      </c>
    </row>
    <row r="18" spans="1:8">
      <c r="A18" s="3" t="s">
        <v>328</v>
      </c>
    </row>
    <row r="19" spans="1:8">
      <c r="A19" s="4" t="s">
        <v>73</v>
      </c>
      <c r="E19" s="5" t="n">
        <v>10388</v>
      </c>
      <c r="F19" s="5" t="n">
        <v>8734</v>
      </c>
      <c r="G19" s="5" t="n">
        <v>34529</v>
      </c>
    </row>
    <row r="20" spans="1:8">
      <c r="A20" s="4" t="s">
        <v>74</v>
      </c>
      <c r="D20" s="5" t="n">
        <v>5</v>
      </c>
      <c r="E20" s="5" t="n">
        <v>9051</v>
      </c>
      <c r="F20" s="5" t="n">
        <v>8606</v>
      </c>
      <c r="G20" s="5" t="n">
        <v>33091</v>
      </c>
    </row>
    <row r="21" spans="1:8">
      <c r="A21" s="4" t="s">
        <v>75</v>
      </c>
      <c r="D21" s="5" t="n">
        <v>-5</v>
      </c>
      <c r="E21" s="5" t="n">
        <v>1337</v>
      </c>
      <c r="F21" s="5" t="n">
        <v>128</v>
      </c>
      <c r="G21" s="5" t="n">
        <v>1438</v>
      </c>
    </row>
    <row r="22" spans="1:8">
      <c r="A22" s="3" t="s">
        <v>76</v>
      </c>
    </row>
    <row r="23" spans="1:8">
      <c r="A23" s="4" t="s">
        <v>77</v>
      </c>
      <c r="E23" s="5" t="n">
        <v>890</v>
      </c>
      <c r="F23" s="5" t="n">
        <v>668</v>
      </c>
      <c r="G23" s="5" t="n">
        <v>2730</v>
      </c>
    </row>
    <row r="24" spans="1:8">
      <c r="A24" s="4" t="s">
        <v>329</v>
      </c>
      <c r="D24" s="5" t="n">
        <v>-5</v>
      </c>
      <c r="E24" s="5" t="n">
        <v>447</v>
      </c>
      <c r="F24" s="5" t="n">
        <v>-540</v>
      </c>
      <c r="G24" s="5" t="n">
        <v>-1292</v>
      </c>
    </row>
    <row r="25" spans="1:8">
      <c r="A25" s="4" t="s">
        <v>330</v>
      </c>
      <c r="D25" s="5" t="n">
        <v>174</v>
      </c>
      <c r="F25" s="5" t="n">
        <v>10257</v>
      </c>
    </row>
    <row r="26" spans="1:8">
      <c r="A26" s="4" t="s">
        <v>331</v>
      </c>
      <c r="E26" s="5" t="n">
        <v>354</v>
      </c>
      <c r="F26" s="5" t="n">
        <v>331</v>
      </c>
      <c r="G26" s="5" t="n">
        <v>1062</v>
      </c>
    </row>
    <row r="27" spans="1:8">
      <c r="A27" s="4" t="s">
        <v>332</v>
      </c>
      <c r="D27" s="5" t="n">
        <v>-179</v>
      </c>
      <c r="E27" s="5" t="n">
        <v>93</v>
      </c>
      <c r="F27" s="5" t="n">
        <v>-11128</v>
      </c>
      <c r="G27" s="5" t="n">
        <v>-2354</v>
      </c>
    </row>
    <row r="28" spans="1:8">
      <c r="A28" s="4" t="s">
        <v>333</v>
      </c>
      <c r="E28" s="5" t="n">
        <v>226</v>
      </c>
      <c r="F28" s="5" t="n">
        <v>1909</v>
      </c>
      <c r="G28" s="5" t="n">
        <v>-786</v>
      </c>
    </row>
    <row r="29" spans="1:8">
      <c r="A29" s="4" t="s">
        <v>84</v>
      </c>
      <c r="D29" s="5" t="n">
        <v>-179</v>
      </c>
      <c r="E29" s="5" t="n">
        <v>-133</v>
      </c>
      <c r="F29" s="5" t="n">
        <v>-13037</v>
      </c>
      <c r="G29" s="5" t="n">
        <v>-1568</v>
      </c>
    </row>
    <row r="30" spans="1:8">
      <c r="A30" s="4" t="s">
        <v>183</v>
      </c>
    </row>
    <row r="31" spans="1:8">
      <c r="A31" s="3" t="s">
        <v>39</v>
      </c>
    </row>
    <row r="32" spans="1:8">
      <c r="A32" s="4" t="s">
        <v>233</v>
      </c>
      <c r="B32" s="7" t="n">
        <v>50000</v>
      </c>
    </row>
    <row r="33" spans="1:8">
      <c r="A33" s="4" t="s">
        <v>234</v>
      </c>
      <c r="B33" s="5" t="n">
        <v>38900</v>
      </c>
    </row>
    <row r="34" spans="1:8">
      <c r="A34" s="4" t="s">
        <v>235</v>
      </c>
      <c r="B34" s="7" t="n">
        <v>2000</v>
      </c>
    </row>
    <row r="35" spans="1:8">
      <c r="A35" s="3" t="s">
        <v>328</v>
      </c>
    </row>
    <row r="36" spans="1:8">
      <c r="A36" s="4" t="s">
        <v>73</v>
      </c>
      <c r="D36" s="5" t="n">
        <v>20228</v>
      </c>
      <c r="E36" s="5" t="n">
        <v>27554</v>
      </c>
      <c r="F36" s="5" t="n">
        <v>64383</v>
      </c>
      <c r="G36" s="5" t="n">
        <v>90162</v>
      </c>
    </row>
    <row r="37" spans="1:8">
      <c r="A37" s="4" t="s">
        <v>74</v>
      </c>
      <c r="D37" s="5" t="n">
        <v>17154</v>
      </c>
      <c r="E37" s="5" t="n">
        <v>26021</v>
      </c>
      <c r="F37" s="5" t="n">
        <v>52961</v>
      </c>
      <c r="G37" s="5" t="n">
        <v>79561</v>
      </c>
    </row>
    <row r="38" spans="1:8">
      <c r="A38" s="4" t="s">
        <v>75</v>
      </c>
      <c r="D38" s="5" t="n">
        <v>3074</v>
      </c>
      <c r="E38" s="5" t="n">
        <v>1533</v>
      </c>
      <c r="F38" s="5" t="n">
        <v>11422</v>
      </c>
      <c r="G38" s="5" t="n">
        <v>10601</v>
      </c>
    </row>
    <row r="39" spans="1:8">
      <c r="A39" s="3" t="s">
        <v>76</v>
      </c>
    </row>
    <row r="40" spans="1:8">
      <c r="A40" s="4" t="s">
        <v>77</v>
      </c>
      <c r="D40" s="5" t="n">
        <v>1115</v>
      </c>
      <c r="E40" s="5" t="n">
        <v>1592</v>
      </c>
      <c r="F40" s="5" t="n">
        <v>3983</v>
      </c>
      <c r="G40" s="5" t="n">
        <v>4383</v>
      </c>
    </row>
    <row r="41" spans="1:8">
      <c r="A41" s="4" t="s">
        <v>329</v>
      </c>
      <c r="D41" s="5" t="n">
        <v>1959</v>
      </c>
      <c r="E41" s="5" t="n">
        <v>-59</v>
      </c>
      <c r="F41" s="5" t="n">
        <v>7439</v>
      </c>
      <c r="G41" s="5" t="n">
        <v>6218</v>
      </c>
    </row>
    <row r="42" spans="1:8">
      <c r="A42" s="4" t="s">
        <v>330</v>
      </c>
      <c r="D42" s="5" t="n">
        <v>22460</v>
      </c>
      <c r="F42" s="5" t="n">
        <v>22460</v>
      </c>
    </row>
    <row r="43" spans="1:8">
      <c r="A43" s="4" t="s">
        <v>331</v>
      </c>
      <c r="D43" s="5" t="n">
        <v>641</v>
      </c>
      <c r="E43" s="5" t="n">
        <v>658</v>
      </c>
      <c r="F43" s="5" t="n">
        <v>2046</v>
      </c>
      <c r="G43" s="5" t="n">
        <v>1992</v>
      </c>
    </row>
    <row r="44" spans="1:8">
      <c r="A44" s="4" t="s">
        <v>332</v>
      </c>
      <c r="D44" s="5" t="n">
        <v>-21142</v>
      </c>
      <c r="E44" s="5" t="n">
        <v>-717</v>
      </c>
      <c r="F44" s="5" t="n">
        <v>-17067</v>
      </c>
      <c r="G44" s="5" t="n">
        <v>4226</v>
      </c>
    </row>
    <row r="45" spans="1:8">
      <c r="A45" s="4" t="s">
        <v>333</v>
      </c>
      <c r="D45" s="5" t="n">
        <v>-1421</v>
      </c>
      <c r="E45" s="5" t="n">
        <v>-17</v>
      </c>
      <c r="F45" s="5" t="n">
        <v>-1329</v>
      </c>
      <c r="G45" s="5" t="n">
        <v>1581</v>
      </c>
    </row>
    <row r="46" spans="1:8">
      <c r="A46" s="4" t="s">
        <v>84</v>
      </c>
      <c r="D46" s="7" t="n">
        <v>-19721</v>
      </c>
      <c r="E46" s="7" t="n">
        <v>-700</v>
      </c>
      <c r="F46" s="7" t="n">
        <v>-15738</v>
      </c>
      <c r="G46" s="7" t="n">
        <v>2645</v>
      </c>
    </row>
    <row r="47" spans="1:8">
      <c r="A47" s="4" t="s">
        <v>185</v>
      </c>
    </row>
    <row r="48" spans="1:8">
      <c r="A48" s="3" t="s">
        <v>26</v>
      </c>
    </row>
    <row r="49" spans="1:8">
      <c r="A49" s="4" t="s">
        <v>334</v>
      </c>
      <c r="H49" s="5" t="n">
        <v>7394</v>
      </c>
    </row>
    <row r="50" spans="1:8">
      <c r="A50" s="4" t="s">
        <v>29</v>
      </c>
      <c r="H50" s="5" t="n">
        <v>58791</v>
      </c>
    </row>
    <row r="51" spans="1:8">
      <c r="A51" s="4" t="s">
        <v>30</v>
      </c>
      <c r="H51" s="5" t="n">
        <v>636</v>
      </c>
    </row>
    <row r="52" spans="1:8">
      <c r="A52" s="4" t="s">
        <v>324</v>
      </c>
      <c r="H52" s="5" t="n">
        <v>66821</v>
      </c>
    </row>
    <row r="53" spans="1:8">
      <c r="A53" s="4" t="s">
        <v>63</v>
      </c>
      <c r="H53" s="5" t="n">
        <v>31117</v>
      </c>
    </row>
    <row r="54" spans="1:8">
      <c r="A54" s="4" t="s">
        <v>34</v>
      </c>
      <c r="H54" s="5" t="n">
        <v>8999</v>
      </c>
    </row>
    <row r="55" spans="1:8">
      <c r="A55" s="4" t="s">
        <v>335</v>
      </c>
      <c r="H55" s="5" t="n">
        <v>6347</v>
      </c>
    </row>
    <row r="56" spans="1:8">
      <c r="A56" s="4" t="s">
        <v>36</v>
      </c>
      <c r="H56" s="5" t="n">
        <v>469</v>
      </c>
    </row>
    <row r="57" spans="1:8">
      <c r="A57" s="4" t="s">
        <v>325</v>
      </c>
      <c r="H57" s="5" t="n">
        <v>46932</v>
      </c>
    </row>
    <row r="58" spans="1:8">
      <c r="A58" s="3" t="s">
        <v>39</v>
      </c>
    </row>
    <row r="59" spans="1:8">
      <c r="A59" s="4" t="s">
        <v>40</v>
      </c>
      <c r="H59" s="5" t="n">
        <v>10737</v>
      </c>
    </row>
    <row r="60" spans="1:8">
      <c r="A60" s="4" t="s">
        <v>41</v>
      </c>
      <c r="H60" s="5" t="n">
        <v>3342</v>
      </c>
    </row>
    <row r="61" spans="1:8">
      <c r="A61" s="4" t="s">
        <v>43</v>
      </c>
      <c r="H61" s="5" t="n">
        <v>2497</v>
      </c>
    </row>
    <row r="62" spans="1:8">
      <c r="A62" s="4" t="s">
        <v>326</v>
      </c>
      <c r="H62" s="5" t="n">
        <v>16576</v>
      </c>
    </row>
    <row r="63" spans="1:8">
      <c r="A63" s="4" t="s">
        <v>47</v>
      </c>
      <c r="H63" s="5" t="n">
        <v>1521</v>
      </c>
    </row>
    <row r="64" spans="1:8">
      <c r="A64" s="4" t="s">
        <v>327</v>
      </c>
      <c r="H64" s="7" t="n">
        <v>15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25</v>
      </c>
    </row>
    <row r="2" spans="1:3">
      <c r="A2" s="3" t="s">
        <v>29</v>
      </c>
    </row>
    <row r="3" spans="1:3">
      <c r="A3" s="4" t="s">
        <v>337</v>
      </c>
      <c r="B3" s="7" t="n">
        <v>4685</v>
      </c>
      <c r="C3" s="7" t="n">
        <v>4345</v>
      </c>
    </row>
    <row r="4" spans="1:3">
      <c r="A4" s="4" t="s">
        <v>338</v>
      </c>
      <c r="B4" s="5" t="n">
        <v>8923</v>
      </c>
      <c r="C4" s="5" t="n">
        <v>9053</v>
      </c>
    </row>
    <row r="5" spans="1:3">
      <c r="A5" s="4" t="s">
        <v>29</v>
      </c>
      <c r="B5" s="7" t="n">
        <v>13608</v>
      </c>
      <c r="C5" s="7" t="n">
        <v>133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9</v>
      </c>
      <c r="B1" s="2" t="s">
        <v>2</v>
      </c>
      <c r="C1" s="2" t="s">
        <v>25</v>
      </c>
    </row>
    <row r="2" spans="1:3">
      <c r="A2" s="3" t="s">
        <v>340</v>
      </c>
    </row>
    <row r="3" spans="1:3">
      <c r="A3" s="4" t="s">
        <v>34</v>
      </c>
      <c r="B3" s="7" t="n">
        <v>5986</v>
      </c>
      <c r="C3" s="7" t="n">
        <v>5986</v>
      </c>
    </row>
    <row r="4" spans="1:3">
      <c r="A4" s="4" t="s">
        <v>341</v>
      </c>
    </row>
    <row r="5" spans="1:3">
      <c r="A5" s="3" t="s">
        <v>340</v>
      </c>
    </row>
    <row r="6" spans="1:3">
      <c r="A6" s="4" t="s">
        <v>34</v>
      </c>
      <c r="B6" s="5" t="n">
        <v>5986</v>
      </c>
      <c r="C6" s="5" t="n">
        <v>5986</v>
      </c>
    </row>
    <row r="7" spans="1:3">
      <c r="A7" s="4" t="s">
        <v>342</v>
      </c>
    </row>
    <row r="8" spans="1:3">
      <c r="A8" s="3" t="s">
        <v>340</v>
      </c>
    </row>
    <row r="9" spans="1:3">
      <c r="A9" s="4" t="s">
        <v>35</v>
      </c>
      <c r="B9" s="7" t="n">
        <v>896</v>
      </c>
      <c r="C9" s="7" t="n">
        <v>8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3</v>
      </c>
      <c r="B1" s="2" t="s">
        <v>2</v>
      </c>
      <c r="C1" s="2" t="s">
        <v>25</v>
      </c>
    </row>
    <row r="2" spans="1:3">
      <c r="A2" s="3" t="s">
        <v>141</v>
      </c>
    </row>
    <row r="3" spans="1:3">
      <c r="A3" s="4" t="s">
        <v>344</v>
      </c>
      <c r="B3" s="7" t="n">
        <v>1542</v>
      </c>
      <c r="C3" s="7" t="n">
        <v>1460</v>
      </c>
    </row>
    <row r="4" spans="1:3">
      <c r="A4" s="4" t="s">
        <v>345</v>
      </c>
      <c r="B4" s="5" t="n">
        <v>608</v>
      </c>
      <c r="C4" s="5" t="n">
        <v>1401</v>
      </c>
    </row>
    <row r="5" spans="1:3">
      <c r="A5" s="4" t="s">
        <v>346</v>
      </c>
      <c r="B5" s="5" t="n">
        <v>527</v>
      </c>
      <c r="C5" s="5" t="n">
        <v>1305</v>
      </c>
    </row>
    <row r="6" spans="1:3">
      <c r="A6" s="4" t="s">
        <v>347</v>
      </c>
      <c r="B6" s="5" t="n">
        <v>1919</v>
      </c>
      <c r="C6" s="5" t="n">
        <v>2024</v>
      </c>
    </row>
    <row r="7" spans="1:3">
      <c r="A7" s="4" t="s">
        <v>41</v>
      </c>
      <c r="B7" s="7" t="n">
        <v>4596</v>
      </c>
      <c r="C7" s="7" t="n">
        <v>61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14"/>
    <col customWidth="1" max="7" min="7" width="13"/>
    <col customWidth="1" max="8" min="8" width="21"/>
    <col customWidth="1" max="9" min="9" width="14"/>
    <col customWidth="1" max="10" min="10" width="21"/>
    <col customWidth="1" max="11" min="11" width="21"/>
    <col customWidth="1" max="12" min="12" width="21"/>
    <col customWidth="1" max="13" min="13" width="29"/>
  </cols>
  <sheetData>
    <row r="1" spans="1:13">
      <c r="A1" s="1" t="s">
        <v>348</v>
      </c>
      <c r="B1" s="2" t="s">
        <v>239</v>
      </c>
      <c r="C1" s="2" t="s">
        <v>240</v>
      </c>
      <c r="D1" s="2" t="s">
        <v>241</v>
      </c>
      <c r="E1" s="2" t="s">
        <v>243</v>
      </c>
      <c r="F1" s="2" t="s">
        <v>244</v>
      </c>
      <c r="G1" s="2" t="s">
        <v>349</v>
      </c>
      <c r="H1" s="2" t="s">
        <v>245</v>
      </c>
      <c r="I1" s="2" t="s">
        <v>350</v>
      </c>
      <c r="J1" s="2" t="s">
        <v>246</v>
      </c>
      <c r="K1" s="2" t="s">
        <v>213</v>
      </c>
      <c r="L1" s="2" t="s">
        <v>351</v>
      </c>
      <c r="M1" s="2" t="s">
        <v>352</v>
      </c>
    </row>
    <row r="2" spans="1:13">
      <c r="A2" s="3" t="s">
        <v>353</v>
      </c>
    </row>
    <row r="3" spans="1:13">
      <c r="A3" s="4" t="s">
        <v>354</v>
      </c>
      <c r="J3" s="7" t="n">
        <v>63715000</v>
      </c>
      <c r="K3" s="7" t="n">
        <v>86930000</v>
      </c>
    </row>
    <row r="4" spans="1:13">
      <c r="A4" s="4" t="s">
        <v>355</v>
      </c>
      <c r="J4" s="5" t="n">
        <v>-3107000</v>
      </c>
      <c r="K4" s="5" t="n">
        <v>-7047000</v>
      </c>
    </row>
    <row r="5" spans="1:13">
      <c r="A5" s="4" t="s">
        <v>356</v>
      </c>
      <c r="J5" s="7" t="n">
        <v>-60608000</v>
      </c>
      <c r="K5" s="5" t="n">
        <v>-79883000</v>
      </c>
    </row>
    <row r="6" spans="1:13">
      <c r="A6" s="4" t="s">
        <v>357</v>
      </c>
      <c r="J6" s="4" t="s">
        <v>358</v>
      </c>
    </row>
    <row r="7" spans="1:13">
      <c r="A7" s="4" t="s">
        <v>271</v>
      </c>
    </row>
    <row r="8" spans="1:13">
      <c r="A8" s="3" t="s">
        <v>353</v>
      </c>
    </row>
    <row r="9" spans="1:13">
      <c r="A9" s="4" t="s">
        <v>354</v>
      </c>
      <c r="J9" s="7" t="n">
        <v>61395000</v>
      </c>
      <c r="K9" s="5" t="n">
        <v>84150000</v>
      </c>
    </row>
    <row r="10" spans="1:13">
      <c r="A10" s="4" t="s">
        <v>254</v>
      </c>
      <c r="H10" s="7" t="n">
        <v>85000000</v>
      </c>
    </row>
    <row r="11" spans="1:13">
      <c r="A11" s="4" t="s">
        <v>359</v>
      </c>
    </row>
    <row r="12" spans="1:13">
      <c r="A12" s="3" t="s">
        <v>353</v>
      </c>
    </row>
    <row r="13" spans="1:13">
      <c r="A13" s="4" t="s">
        <v>354</v>
      </c>
      <c r="J13" s="5" t="n">
        <v>2308000</v>
      </c>
      <c r="K13" s="5" t="n">
        <v>2759000</v>
      </c>
    </row>
    <row r="14" spans="1:13">
      <c r="A14" s="4" t="s">
        <v>360</v>
      </c>
    </row>
    <row r="15" spans="1:13">
      <c r="A15" s="3" t="s">
        <v>353</v>
      </c>
    </row>
    <row r="16" spans="1:13">
      <c r="A16" s="4" t="s">
        <v>354</v>
      </c>
      <c r="J16" s="7" t="n">
        <v>12000</v>
      </c>
      <c r="K16" s="7" t="n">
        <v>21000</v>
      </c>
    </row>
    <row r="17" spans="1:13">
      <c r="A17" s="4" t="s">
        <v>256</v>
      </c>
    </row>
    <row r="18" spans="1:13">
      <c r="A18" s="3" t="s">
        <v>353</v>
      </c>
    </row>
    <row r="19" spans="1:13">
      <c r="A19" s="4" t="s">
        <v>257</v>
      </c>
      <c r="J19" s="4" t="s">
        <v>258</v>
      </c>
    </row>
    <row r="20" spans="1:13">
      <c r="A20" s="4" t="s">
        <v>268</v>
      </c>
    </row>
    <row r="21" spans="1:13">
      <c r="A21" s="3" t="s">
        <v>353</v>
      </c>
    </row>
    <row r="22" spans="1:13">
      <c r="A22" s="4" t="s">
        <v>269</v>
      </c>
      <c r="J22" s="7" t="n">
        <v>6125000</v>
      </c>
    </row>
    <row r="23" spans="1:13">
      <c r="A23" s="4" t="s">
        <v>361</v>
      </c>
    </row>
    <row r="24" spans="1:13">
      <c r="A24" s="3" t="s">
        <v>353</v>
      </c>
    </row>
    <row r="25" spans="1:13">
      <c r="A25" s="4" t="s">
        <v>252</v>
      </c>
      <c r="H25" s="4" t="s">
        <v>253</v>
      </c>
    </row>
    <row r="26" spans="1:13">
      <c r="A26" s="4" t="s">
        <v>254</v>
      </c>
      <c r="H26" s="7" t="n">
        <v>50000000</v>
      </c>
    </row>
    <row r="27" spans="1:13">
      <c r="A27" s="4" t="s">
        <v>362</v>
      </c>
    </row>
    <row r="28" spans="1:13">
      <c r="A28" s="3" t="s">
        <v>353</v>
      </c>
    </row>
    <row r="29" spans="1:13">
      <c r="A29" s="4" t="s">
        <v>260</v>
      </c>
      <c r="E29" s="4" t="s">
        <v>261</v>
      </c>
    </row>
    <row r="30" spans="1:13">
      <c r="A30" s="4" t="s">
        <v>363</v>
      </c>
    </row>
    <row r="31" spans="1:13">
      <c r="A31" s="3" t="s">
        <v>353</v>
      </c>
    </row>
    <row r="32" spans="1:13">
      <c r="A32" s="4" t="s">
        <v>281</v>
      </c>
      <c r="E32" s="4" t="s">
        <v>282</v>
      </c>
    </row>
    <row r="33" spans="1:13">
      <c r="A33" s="4" t="s">
        <v>364</v>
      </c>
    </row>
    <row r="34" spans="1:13">
      <c r="A34" s="3" t="s">
        <v>353</v>
      </c>
    </row>
    <row r="35" spans="1:13">
      <c r="A35" s="4" t="s">
        <v>275</v>
      </c>
      <c r="C35" s="7" t="n">
        <v>12500</v>
      </c>
    </row>
    <row r="36" spans="1:13">
      <c r="A36" s="4" t="s">
        <v>276</v>
      </c>
      <c r="C36" s="4" t="s">
        <v>277</v>
      </c>
    </row>
    <row r="37" spans="1:13">
      <c r="A37" s="4" t="s">
        <v>278</v>
      </c>
      <c r="C37" s="7" t="n">
        <v>5000000</v>
      </c>
    </row>
    <row r="38" spans="1:13">
      <c r="A38" s="4" t="s">
        <v>274</v>
      </c>
      <c r="C38" s="7" t="n">
        <v>5000000</v>
      </c>
      <c r="H38" s="7" t="n">
        <v>25000000</v>
      </c>
      <c r="J38" s="7" t="n">
        <v>25000000</v>
      </c>
    </row>
    <row r="39" spans="1:13">
      <c r="A39" s="4" t="s">
        <v>365</v>
      </c>
    </row>
    <row r="40" spans="1:13">
      <c r="A40" s="3" t="s">
        <v>353</v>
      </c>
    </row>
    <row r="41" spans="1:13">
      <c r="A41" s="4" t="s">
        <v>281</v>
      </c>
      <c r="F41" s="4" t="s">
        <v>282</v>
      </c>
    </row>
    <row r="42" spans="1:13">
      <c r="A42" s="4" t="s">
        <v>366</v>
      </c>
      <c r="H42" s="4" t="s">
        <v>367</v>
      </c>
      <c r="J42" s="4" t="s">
        <v>367</v>
      </c>
    </row>
    <row r="43" spans="1:13">
      <c r="A43" s="4" t="s">
        <v>368</v>
      </c>
    </row>
    <row r="44" spans="1:13">
      <c r="A44" s="3" t="s">
        <v>353</v>
      </c>
    </row>
    <row r="45" spans="1:13">
      <c r="A45" s="4" t="s">
        <v>366</v>
      </c>
      <c r="H45" s="4" t="s">
        <v>369</v>
      </c>
      <c r="J45" s="4" t="s">
        <v>369</v>
      </c>
    </row>
    <row r="46" spans="1:13">
      <c r="A46" s="4" t="s">
        <v>370</v>
      </c>
    </row>
    <row r="47" spans="1:13">
      <c r="A47" s="3" t="s">
        <v>353</v>
      </c>
    </row>
    <row r="48" spans="1:13">
      <c r="A48" s="4" t="s">
        <v>275</v>
      </c>
      <c r="B48" s="7" t="n">
        <v>12500</v>
      </c>
    </row>
    <row r="49" spans="1:13">
      <c r="A49" s="4" t="s">
        <v>276</v>
      </c>
      <c r="B49" s="4" t="s">
        <v>277</v>
      </c>
    </row>
    <row r="50" spans="1:13">
      <c r="A50" s="4" t="s">
        <v>278</v>
      </c>
      <c r="B50" s="7" t="n">
        <v>5000000</v>
      </c>
    </row>
    <row r="51" spans="1:13">
      <c r="A51" s="4" t="s">
        <v>274</v>
      </c>
      <c r="B51" s="7" t="n">
        <v>5000000</v>
      </c>
    </row>
    <row r="52" spans="1:13">
      <c r="A52" s="4" t="s">
        <v>371</v>
      </c>
    </row>
    <row r="53" spans="1:13">
      <c r="A53" s="3" t="s">
        <v>353</v>
      </c>
    </row>
    <row r="54" spans="1:13">
      <c r="A54" s="4" t="s">
        <v>372</v>
      </c>
      <c r="M54" s="5" t="n">
        <v>2</v>
      </c>
    </row>
    <row r="55" spans="1:13">
      <c r="A55" s="4" t="s">
        <v>373</v>
      </c>
    </row>
    <row r="56" spans="1:13">
      <c r="A56" s="3" t="s">
        <v>353</v>
      </c>
    </row>
    <row r="57" spans="1:13">
      <c r="A57" s="4" t="s">
        <v>252</v>
      </c>
      <c r="G57" s="4" t="s">
        <v>374</v>
      </c>
    </row>
    <row r="58" spans="1:13">
      <c r="A58" s="4" t="s">
        <v>375</v>
      </c>
      <c r="J58" s="4" t="s">
        <v>376</v>
      </c>
      <c r="L58" s="4" t="s">
        <v>376</v>
      </c>
    </row>
    <row r="59" spans="1:13">
      <c r="A59" s="4" t="s">
        <v>377</v>
      </c>
    </row>
    <row r="60" spans="1:13">
      <c r="A60" s="3" t="s">
        <v>353</v>
      </c>
    </row>
    <row r="61" spans="1:13">
      <c r="A61" s="4" t="s">
        <v>378</v>
      </c>
      <c r="L61" s="7" t="n">
        <v>3100000</v>
      </c>
    </row>
    <row r="62" spans="1:13">
      <c r="A62" s="4" t="s">
        <v>379</v>
      </c>
    </row>
    <row r="63" spans="1:13">
      <c r="A63" s="3" t="s">
        <v>353</v>
      </c>
    </row>
    <row r="64" spans="1:13">
      <c r="A64" s="4" t="s">
        <v>252</v>
      </c>
      <c r="I64" s="4" t="s">
        <v>374</v>
      </c>
    </row>
    <row r="65" spans="1:13">
      <c r="A65" s="4" t="s">
        <v>378</v>
      </c>
      <c r="M65" s="7" t="n">
        <v>2600000</v>
      </c>
    </row>
    <row r="66" spans="1:13">
      <c r="A66" s="4" t="s">
        <v>375</v>
      </c>
      <c r="J66" s="4" t="s">
        <v>380</v>
      </c>
      <c r="M66" s="4" t="s">
        <v>380</v>
      </c>
    </row>
    <row r="67" spans="1:13">
      <c r="A67" s="4" t="s">
        <v>381</v>
      </c>
    </row>
    <row r="68" spans="1:13">
      <c r="A68" s="3" t="s">
        <v>353</v>
      </c>
    </row>
    <row r="69" spans="1:13">
      <c r="A69" s="4" t="s">
        <v>252</v>
      </c>
      <c r="I69" s="4" t="s">
        <v>374</v>
      </c>
    </row>
    <row r="70" spans="1:13">
      <c r="A70" s="4" t="s">
        <v>378</v>
      </c>
      <c r="M70" s="7" t="n">
        <v>1900000</v>
      </c>
    </row>
    <row r="71" spans="1:13">
      <c r="A71" s="4" t="s">
        <v>375</v>
      </c>
      <c r="J71" s="4" t="s">
        <v>380</v>
      </c>
      <c r="M71" s="4" t="s">
        <v>380</v>
      </c>
    </row>
    <row r="72" spans="1:13">
      <c r="A72" s="4" t="s">
        <v>382</v>
      </c>
    </row>
    <row r="73" spans="1:13">
      <c r="A73" s="3" t="s">
        <v>353</v>
      </c>
    </row>
    <row r="74" spans="1:13">
      <c r="A74" s="4" t="s">
        <v>265</v>
      </c>
      <c r="D74" s="7" t="n">
        <v>49000000</v>
      </c>
    </row>
    <row r="75" spans="1:13">
      <c r="A75" s="4" t="s">
        <v>383</v>
      </c>
    </row>
    <row r="76" spans="1:13">
      <c r="A76" s="3" t="s">
        <v>353</v>
      </c>
    </row>
    <row r="77" spans="1:13">
      <c r="A77" s="4" t="s">
        <v>265</v>
      </c>
      <c r="D77" s="5" t="n">
        <v>40000000</v>
      </c>
    </row>
    <row r="78" spans="1:13">
      <c r="A78" s="4" t="s">
        <v>384</v>
      </c>
    </row>
    <row r="79" spans="1:13">
      <c r="A79" s="3" t="s">
        <v>353</v>
      </c>
    </row>
    <row r="80" spans="1:13">
      <c r="A80" s="4" t="s">
        <v>265</v>
      </c>
      <c r="D80" s="7" t="n">
        <v>3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5</v>
      </c>
      <c r="B1" s="2" t="s">
        <v>386</v>
      </c>
      <c r="C1" s="2" t="s">
        <v>387</v>
      </c>
    </row>
    <row r="2" spans="1:3">
      <c r="A2" s="4" t="s">
        <v>388</v>
      </c>
    </row>
    <row r="3" spans="1:3">
      <c r="A3" s="3" t="s">
        <v>389</v>
      </c>
    </row>
    <row r="4" spans="1:3">
      <c r="A4" s="4" t="s">
        <v>390</v>
      </c>
      <c r="C4" s="5" t="n">
        <v>2</v>
      </c>
    </row>
    <row r="5" spans="1:3">
      <c r="A5" s="4" t="s">
        <v>391</v>
      </c>
    </row>
    <row r="6" spans="1:3">
      <c r="A6" s="3" t="s">
        <v>389</v>
      </c>
    </row>
    <row r="7" spans="1:3">
      <c r="A7" s="4" t="s">
        <v>392</v>
      </c>
      <c r="B7" s="5" t="n">
        <v>1</v>
      </c>
    </row>
    <row r="8" spans="1:3">
      <c r="A8" s="4" t="s">
        <v>393</v>
      </c>
      <c r="B8" s="5"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8"/>
    <col customWidth="1" max="6" min="6" width="21"/>
    <col customWidth="1" max="7" min="7" width="21"/>
  </cols>
  <sheetData>
    <row r="1" spans="1:7">
      <c r="A1" s="1" t="s">
        <v>394</v>
      </c>
      <c r="B1" s="2" t="s">
        <v>70</v>
      </c>
      <c r="D1" s="2" t="s">
        <v>1</v>
      </c>
    </row>
    <row r="2" spans="1:7">
      <c r="B2" s="2" t="s">
        <v>246</v>
      </c>
      <c r="C2" s="2" t="s">
        <v>395</v>
      </c>
      <c r="D2" s="2" t="s">
        <v>396</v>
      </c>
      <c r="E2" s="2" t="s">
        <v>397</v>
      </c>
      <c r="F2" s="2" t="s">
        <v>246</v>
      </c>
      <c r="G2" s="2" t="s">
        <v>395</v>
      </c>
    </row>
    <row r="3" spans="1:7">
      <c r="A3" s="3" t="s">
        <v>398</v>
      </c>
    </row>
    <row r="4" spans="1:7">
      <c r="A4" s="4" t="s">
        <v>399</v>
      </c>
      <c r="D4" s="5" t="n">
        <v>2</v>
      </c>
      <c r="E4" s="5" t="n">
        <v>2</v>
      </c>
    </row>
    <row r="5" spans="1:7">
      <c r="A5" s="4" t="s">
        <v>400</v>
      </c>
      <c r="B5" s="7" t="n">
        <v>27428</v>
      </c>
      <c r="C5" s="7" t="n">
        <v>28587</v>
      </c>
      <c r="F5" s="7" t="n">
        <v>84248</v>
      </c>
      <c r="G5" s="7" t="n">
        <v>80956</v>
      </c>
    </row>
    <row r="6" spans="1:7">
      <c r="A6" s="4" t="s">
        <v>401</v>
      </c>
    </row>
    <row r="7" spans="1:7">
      <c r="A7" s="3" t="s">
        <v>398</v>
      </c>
    </row>
    <row r="8" spans="1:7">
      <c r="A8" s="4" t="s">
        <v>400</v>
      </c>
      <c r="B8" s="5" t="n">
        <v>18400</v>
      </c>
      <c r="C8" s="5" t="n">
        <v>19400</v>
      </c>
      <c r="F8" s="5" t="n">
        <v>56200</v>
      </c>
      <c r="G8" s="5" t="n">
        <v>52000</v>
      </c>
    </row>
    <row r="9" spans="1:7">
      <c r="A9" s="4" t="s">
        <v>402</v>
      </c>
    </row>
    <row r="10" spans="1:7">
      <c r="A10" s="3" t="s">
        <v>398</v>
      </c>
    </row>
    <row r="11" spans="1:7">
      <c r="A11" s="4" t="s">
        <v>400</v>
      </c>
      <c r="B11" s="7" t="n">
        <v>9000</v>
      </c>
      <c r="C11" s="7" t="n">
        <v>9200</v>
      </c>
      <c r="F11" s="7" t="n">
        <v>28100</v>
      </c>
      <c r="G11" s="7" t="n">
        <v>29000</v>
      </c>
    </row>
  </sheetData>
  <mergeCells count="3">
    <mergeCell ref="A1:A2"/>
    <mergeCell ref="B1:C1"/>
    <mergeCell ref="D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5"/>
    <col customWidth="1" max="5" min="5" width="14"/>
    <col customWidth="1" max="6" min="6" width="16"/>
  </cols>
  <sheetData>
    <row r="1" spans="1:6">
      <c r="A1" s="1" t="s">
        <v>403</v>
      </c>
      <c r="B1" s="2" t="s">
        <v>70</v>
      </c>
      <c r="D1" s="2" t="s">
        <v>1</v>
      </c>
      <c r="F1" s="2" t="s">
        <v>404</v>
      </c>
    </row>
    <row r="2" spans="1:6">
      <c r="B2" s="2" t="s">
        <v>2</v>
      </c>
      <c r="C2" s="2" t="s">
        <v>71</v>
      </c>
      <c r="D2" s="2" t="s">
        <v>2</v>
      </c>
      <c r="E2" s="2" t="s">
        <v>71</v>
      </c>
      <c r="F2" s="2" t="s">
        <v>25</v>
      </c>
    </row>
    <row r="3" spans="1:6">
      <c r="A3" s="4" t="s">
        <v>405</v>
      </c>
    </row>
    <row r="4" spans="1:6">
      <c r="A4" s="3" t="s">
        <v>406</v>
      </c>
    </row>
    <row r="5" spans="1:6">
      <c r="A5" s="4" t="s">
        <v>407</v>
      </c>
      <c r="B5" s="5" t="n">
        <v>577375</v>
      </c>
      <c r="D5" s="5" t="n">
        <v>577375</v>
      </c>
    </row>
    <row r="6" spans="1:6">
      <c r="A6" s="4" t="s">
        <v>408</v>
      </c>
      <c r="F6" s="4" t="s">
        <v>409</v>
      </c>
    </row>
    <row r="7" spans="1:6">
      <c r="A7" s="4" t="s">
        <v>410</v>
      </c>
    </row>
    <row r="8" spans="1:6">
      <c r="A8" s="3" t="s">
        <v>406</v>
      </c>
    </row>
    <row r="9" spans="1:6">
      <c r="A9" s="4" t="s">
        <v>411</v>
      </c>
      <c r="F9" s="5" t="n">
        <v>1400560</v>
      </c>
    </row>
    <row r="10" spans="1:6">
      <c r="A10" s="4" t="s">
        <v>412</v>
      </c>
      <c r="F10" s="5" t="n">
        <v>250000</v>
      </c>
    </row>
    <row r="11" spans="1:6">
      <c r="A11" s="4" t="s">
        <v>413</v>
      </c>
    </row>
    <row r="12" spans="1:6">
      <c r="A12" s="3" t="s">
        <v>414</v>
      </c>
    </row>
    <row r="13" spans="1:6">
      <c r="A13" s="4" t="s">
        <v>415</v>
      </c>
      <c r="D13" s="5" t="n">
        <v>8333</v>
      </c>
    </row>
    <row r="14" spans="1:6">
      <c r="A14" s="4" t="s">
        <v>416</v>
      </c>
      <c r="D14" s="5" t="n">
        <v>-8333</v>
      </c>
    </row>
    <row r="15" spans="1:6">
      <c r="A15" s="4" t="s">
        <v>417</v>
      </c>
      <c r="F15" s="5" t="n">
        <v>8333</v>
      </c>
    </row>
    <row r="16" spans="1:6">
      <c r="A16" s="3" t="s">
        <v>406</v>
      </c>
    </row>
    <row r="17" spans="1:6">
      <c r="A17" s="4" t="s">
        <v>418</v>
      </c>
      <c r="D17" s="8" t="n">
        <v>12.78</v>
      </c>
    </row>
    <row r="18" spans="1:6">
      <c r="A18" s="4" t="s">
        <v>419</v>
      </c>
      <c r="D18" s="8" t="n">
        <v>12.78</v>
      </c>
    </row>
    <row r="19" spans="1:6">
      <c r="A19" s="4" t="s">
        <v>420</v>
      </c>
      <c r="F19" s="8" t="n">
        <v>12.78</v>
      </c>
    </row>
    <row r="20" spans="1:6">
      <c r="A20" s="3" t="s">
        <v>421</v>
      </c>
    </row>
    <row r="21" spans="1:6">
      <c r="A21" s="4" t="s">
        <v>422</v>
      </c>
      <c r="D21" s="7" t="n">
        <v>0</v>
      </c>
    </row>
    <row r="22" spans="1:6">
      <c r="A22" s="4" t="s">
        <v>423</v>
      </c>
      <c r="B22" s="7" t="n">
        <v>0</v>
      </c>
      <c r="D22" s="7" t="n">
        <v>0</v>
      </c>
    </row>
    <row r="23" spans="1:6">
      <c r="A23" s="4" t="s">
        <v>424</v>
      </c>
    </row>
    <row r="24" spans="1:6">
      <c r="A24" s="3" t="s">
        <v>425</v>
      </c>
    </row>
    <row r="25" spans="1:6">
      <c r="A25" s="4" t="s">
        <v>426</v>
      </c>
      <c r="D25" s="4" t="s">
        <v>321</v>
      </c>
    </row>
    <row r="26" spans="1:6">
      <c r="A26" s="4" t="s">
        <v>427</v>
      </c>
    </row>
    <row r="27" spans="1:6">
      <c r="A27" s="3" t="s">
        <v>425</v>
      </c>
    </row>
    <row r="28" spans="1:6">
      <c r="A28" s="4" t="s">
        <v>426</v>
      </c>
      <c r="D28" s="4" t="s">
        <v>253</v>
      </c>
    </row>
    <row r="29" spans="1:6">
      <c r="A29" s="4" t="s">
        <v>428</v>
      </c>
    </row>
    <row r="30" spans="1:6">
      <c r="A30" s="3" t="s">
        <v>414</v>
      </c>
    </row>
    <row r="31" spans="1:6">
      <c r="A31" s="4" t="s">
        <v>415</v>
      </c>
      <c r="D31" s="5" t="n">
        <v>541346</v>
      </c>
    </row>
    <row r="32" spans="1:6">
      <c r="A32" s="4" t="s">
        <v>429</v>
      </c>
      <c r="D32" s="5" t="n">
        <v>485554</v>
      </c>
    </row>
    <row r="33" spans="1:6">
      <c r="A33" s="4" t="s">
        <v>416</v>
      </c>
      <c r="D33" s="5" t="n">
        <v>-222324</v>
      </c>
    </row>
    <row r="34" spans="1:6">
      <c r="A34" s="4" t="s">
        <v>430</v>
      </c>
      <c r="D34" s="5" t="n">
        <v>-39208</v>
      </c>
    </row>
    <row r="35" spans="1:6">
      <c r="A35" s="4" t="s">
        <v>417</v>
      </c>
      <c r="B35" s="5" t="n">
        <v>765368</v>
      </c>
      <c r="D35" s="5" t="n">
        <v>765368</v>
      </c>
      <c r="F35" s="5" t="n">
        <v>541346</v>
      </c>
    </row>
    <row r="36" spans="1:6">
      <c r="A36" s="3" t="s">
        <v>406</v>
      </c>
    </row>
    <row r="37" spans="1:6">
      <c r="A37" s="4" t="s">
        <v>418</v>
      </c>
      <c r="D37" s="8" t="n">
        <v>8.4</v>
      </c>
    </row>
    <row r="38" spans="1:6">
      <c r="A38" s="4" t="s">
        <v>431</v>
      </c>
      <c r="D38" s="9" t="n">
        <v>4.05</v>
      </c>
    </row>
    <row r="39" spans="1:6">
      <c r="A39" s="4" t="s">
        <v>419</v>
      </c>
      <c r="D39" s="9" t="n">
        <v>8.18</v>
      </c>
    </row>
    <row r="40" spans="1:6">
      <c r="A40" s="4" t="s">
        <v>432</v>
      </c>
      <c r="D40" s="9" t="n">
        <v>10.26</v>
      </c>
    </row>
    <row r="41" spans="1:6">
      <c r="A41" s="4" t="s">
        <v>420</v>
      </c>
      <c r="B41" s="8" t="n">
        <v>5.61</v>
      </c>
      <c r="D41" s="8" t="n">
        <v>5.61</v>
      </c>
      <c r="F41" s="8" t="n">
        <v>8.4</v>
      </c>
    </row>
    <row r="42" spans="1:6">
      <c r="A42" s="3" t="s">
        <v>421</v>
      </c>
    </row>
    <row r="43" spans="1:6">
      <c r="A43" s="4" t="s">
        <v>433</v>
      </c>
      <c r="B43" s="7" t="n">
        <v>2600000</v>
      </c>
      <c r="D43" s="7" t="n">
        <v>2600000</v>
      </c>
    </row>
    <row r="44" spans="1:6">
      <c r="A44" s="4" t="s">
        <v>434</v>
      </c>
      <c r="D44" s="4" t="s">
        <v>435</v>
      </c>
    </row>
    <row r="45" spans="1:6">
      <c r="A45" s="4" t="s">
        <v>436</v>
      </c>
    </row>
    <row r="46" spans="1:6">
      <c r="A46" s="3" t="s">
        <v>425</v>
      </c>
    </row>
    <row r="47" spans="1:6">
      <c r="A47" s="4" t="s">
        <v>426</v>
      </c>
      <c r="D47" s="4" t="s">
        <v>221</v>
      </c>
    </row>
    <row r="48" spans="1:6">
      <c r="A48" s="4" t="s">
        <v>437</v>
      </c>
    </row>
    <row r="49" spans="1:6">
      <c r="A49" s="3" t="s">
        <v>425</v>
      </c>
    </row>
    <row r="50" spans="1:6">
      <c r="A50" s="4" t="s">
        <v>426</v>
      </c>
      <c r="D50" s="4" t="s">
        <v>253</v>
      </c>
    </row>
    <row r="51" spans="1:6">
      <c r="A51" s="4" t="s">
        <v>438</v>
      </c>
    </row>
    <row r="52" spans="1:6">
      <c r="A52" s="3" t="s">
        <v>421</v>
      </c>
    </row>
    <row r="53" spans="1:6">
      <c r="A53" s="4" t="s">
        <v>103</v>
      </c>
      <c r="B53" s="7" t="n">
        <v>500000</v>
      </c>
      <c r="C53" s="7" t="n">
        <v>300000</v>
      </c>
      <c r="D53" s="7" t="n">
        <v>1200000</v>
      </c>
      <c r="E53" s="7" t="n">
        <v>1100000</v>
      </c>
    </row>
    <row r="54" spans="1:6">
      <c r="A54" s="4" t="s">
        <v>439</v>
      </c>
    </row>
    <row r="55" spans="1:6">
      <c r="A55" s="3" t="s">
        <v>425</v>
      </c>
    </row>
    <row r="56" spans="1:6">
      <c r="A56" s="4" t="s">
        <v>426</v>
      </c>
      <c r="D56" s="4" t="s">
        <v>221</v>
      </c>
    </row>
    <row r="57" spans="1:6">
      <c r="A57" s="4" t="s">
        <v>440</v>
      </c>
    </row>
    <row r="58" spans="1:6">
      <c r="A58" s="3" t="s">
        <v>425</v>
      </c>
    </row>
    <row r="59" spans="1:6">
      <c r="A59" s="4" t="s">
        <v>426</v>
      </c>
      <c r="D59" s="4" t="s">
        <v>321</v>
      </c>
    </row>
    <row r="60" spans="1:6">
      <c r="A60" s="4" t="s">
        <v>441</v>
      </c>
    </row>
    <row r="61" spans="1:6">
      <c r="A61" s="3" t="s">
        <v>442</v>
      </c>
    </row>
    <row r="62" spans="1:6">
      <c r="A62" s="4" t="s">
        <v>443</v>
      </c>
      <c r="D62" s="5" t="n">
        <v>567602</v>
      </c>
    </row>
    <row r="63" spans="1:6">
      <c r="A63" s="4" t="s">
        <v>444</v>
      </c>
      <c r="D63" s="5" t="n">
        <v>-16780</v>
      </c>
    </row>
    <row r="64" spans="1:6">
      <c r="A64" s="4" t="s">
        <v>445</v>
      </c>
      <c r="B64" s="5" t="n">
        <v>550822</v>
      </c>
      <c r="D64" s="5" t="n">
        <v>550822</v>
      </c>
      <c r="F64" s="5" t="n">
        <v>567602</v>
      </c>
    </row>
    <row r="65" spans="1:6">
      <c r="A65" s="3" t="s">
        <v>446</v>
      </c>
    </row>
    <row r="66" spans="1:6">
      <c r="A66" s="4" t="s">
        <v>447</v>
      </c>
      <c r="D66" s="8" t="n">
        <v>5.23</v>
      </c>
    </row>
    <row r="67" spans="1:6">
      <c r="A67" s="4" t="s">
        <v>448</v>
      </c>
      <c r="D67" s="9" t="n">
        <v>10.9</v>
      </c>
    </row>
    <row r="68" spans="1:6">
      <c r="A68" s="4" t="s">
        <v>449</v>
      </c>
      <c r="B68" s="8" t="n">
        <v>5.06</v>
      </c>
      <c r="D68" s="8" t="n">
        <v>5.06</v>
      </c>
      <c r="F68" s="8" t="n">
        <v>5.23</v>
      </c>
    </row>
    <row r="69" spans="1:6">
      <c r="A69" s="3" t="s">
        <v>450</v>
      </c>
    </row>
    <row r="70" spans="1:6">
      <c r="A70" s="4" t="s">
        <v>451</v>
      </c>
      <c r="B70" s="7" t="n">
        <v>587207</v>
      </c>
      <c r="D70" s="7" t="n">
        <v>587207</v>
      </c>
    </row>
    <row r="71" spans="1:6">
      <c r="A71" s="4" t="s">
        <v>452</v>
      </c>
      <c r="B71" s="8" t="n">
        <v>4.69</v>
      </c>
      <c r="D71" s="8" t="n">
        <v>4.69</v>
      </c>
    </row>
    <row r="72" spans="1:6">
      <c r="A72" s="4" t="s">
        <v>453</v>
      </c>
      <c r="B72" s="7" t="n">
        <v>500000</v>
      </c>
      <c r="D72" s="7" t="n">
        <v>500000</v>
      </c>
    </row>
    <row r="73" spans="1:6">
      <c r="A73" s="3" t="s">
        <v>454</v>
      </c>
    </row>
    <row r="74" spans="1:6">
      <c r="A74" s="4" t="s">
        <v>454</v>
      </c>
      <c r="D74" s="4" t="s">
        <v>455</v>
      </c>
    </row>
    <row r="75" spans="1:6">
      <c r="A75" s="3" t="s">
        <v>421</v>
      </c>
    </row>
    <row r="76" spans="1:6">
      <c r="A76" s="4" t="s">
        <v>103</v>
      </c>
      <c r="B76" s="5" t="n">
        <v>100000</v>
      </c>
      <c r="C76" s="7" t="n">
        <v>100000</v>
      </c>
      <c r="D76" s="7" t="n">
        <v>100000</v>
      </c>
      <c r="E76" s="7" t="n">
        <v>100000</v>
      </c>
    </row>
    <row r="77" spans="1:6">
      <c r="A77" s="4" t="s">
        <v>422</v>
      </c>
      <c r="D77" s="5" t="n">
        <v>0</v>
      </c>
    </row>
    <row r="78" spans="1:6">
      <c r="A78" s="4" t="s">
        <v>423</v>
      </c>
      <c r="B78" s="7" t="n">
        <v>100000</v>
      </c>
      <c r="D78" s="7" t="n">
        <v>100000</v>
      </c>
    </row>
    <row r="79" spans="1:6">
      <c r="A79" s="4" t="s">
        <v>434</v>
      </c>
      <c r="D79" s="4" t="s">
        <v>456</v>
      </c>
    </row>
    <row r="80" spans="1:6">
      <c r="A80" s="4" t="s">
        <v>457</v>
      </c>
    </row>
    <row r="81" spans="1:6">
      <c r="A81" s="3" t="s">
        <v>406</v>
      </c>
    </row>
    <row r="82" spans="1:6">
      <c r="A82" s="4" t="s">
        <v>408</v>
      </c>
      <c r="D82" s="4" t="s">
        <v>253</v>
      </c>
    </row>
    <row r="83" spans="1:6">
      <c r="A83" s="4" t="s">
        <v>458</v>
      </c>
    </row>
    <row r="84" spans="1:6">
      <c r="A84" s="3" t="s">
        <v>425</v>
      </c>
    </row>
    <row r="85" spans="1:6">
      <c r="A85" s="4" t="s">
        <v>459</v>
      </c>
      <c r="D85" s="4" t="s">
        <v>253</v>
      </c>
    </row>
    <row r="86" spans="1:6">
      <c r="A86" s="4" t="s">
        <v>460</v>
      </c>
    </row>
    <row r="87" spans="1:6">
      <c r="A87" s="3" t="s">
        <v>425</v>
      </c>
    </row>
    <row r="88" spans="1:6">
      <c r="A88" s="4" t="s">
        <v>459</v>
      </c>
      <c r="D88" s="4" t="s">
        <v>321</v>
      </c>
    </row>
    <row r="89" spans="1:6">
      <c r="A89" s="4" t="s">
        <v>461</v>
      </c>
    </row>
    <row r="90" spans="1:6">
      <c r="A90" s="3" t="s">
        <v>406</v>
      </c>
    </row>
    <row r="91" spans="1:6">
      <c r="A91" s="4" t="s">
        <v>408</v>
      </c>
      <c r="D91" s="4" t="s">
        <v>409</v>
      </c>
    </row>
    <row r="92" spans="1:6">
      <c r="A92" s="4" t="s">
        <v>462</v>
      </c>
    </row>
    <row r="93" spans="1:6">
      <c r="A93" s="3" t="s">
        <v>425</v>
      </c>
    </row>
    <row r="94" spans="1:6">
      <c r="A94" s="4" t="s">
        <v>426</v>
      </c>
      <c r="D94" s="4" t="s">
        <v>253</v>
      </c>
    </row>
    <row r="95" spans="1:6">
      <c r="A95" s="4" t="s">
        <v>463</v>
      </c>
    </row>
    <row r="96" spans="1:6">
      <c r="A96" s="3" t="s">
        <v>425</v>
      </c>
    </row>
    <row r="97" spans="1:6">
      <c r="A97" s="4" t="s">
        <v>426</v>
      </c>
      <c r="D97" s="4" t="s">
        <v>3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2"/>
    <col customWidth="1" max="2" min="2" width="37"/>
  </cols>
  <sheetData>
    <row r="1" spans="1:2">
      <c r="A1" s="1" t="s">
        <v>464</v>
      </c>
      <c r="B1" s="2" t="s">
        <v>1</v>
      </c>
    </row>
    <row r="2" spans="1:2">
      <c r="B2" s="2" t="s">
        <v>465</v>
      </c>
    </row>
    <row r="3" spans="1:2">
      <c r="A3" s="3" t="s">
        <v>466</v>
      </c>
    </row>
    <row r="4" spans="1:2">
      <c r="A4" s="4" t="s">
        <v>467</v>
      </c>
      <c r="B4" s="5" t="n">
        <v>550822</v>
      </c>
    </row>
    <row r="5" spans="1:2">
      <c r="A5" s="4" t="s">
        <v>454</v>
      </c>
      <c r="B5" s="4" t="s">
        <v>468</v>
      </c>
    </row>
    <row r="6" spans="1:2">
      <c r="A6" s="4" t="s">
        <v>469</v>
      </c>
      <c r="B6" s="8" t="n">
        <v>5.06</v>
      </c>
    </row>
    <row r="7" spans="1:2">
      <c r="A7" s="4" t="s">
        <v>470</v>
      </c>
      <c r="B7" s="5" t="n">
        <v>517722</v>
      </c>
    </row>
    <row r="8" spans="1:2">
      <c r="A8" s="4" t="s">
        <v>469</v>
      </c>
      <c r="B8" s="8" t="n">
        <v>4.81</v>
      </c>
    </row>
    <row r="9" spans="1:2">
      <c r="A9" s="4" t="s">
        <v>441</v>
      </c>
    </row>
    <row r="10" spans="1:2">
      <c r="A10" s="3" t="s">
        <v>471</v>
      </c>
    </row>
    <row r="11" spans="1:2">
      <c r="A11" s="4" t="s">
        <v>472</v>
      </c>
      <c r="B11" s="7" t="n">
        <v>500000</v>
      </c>
    </row>
    <row r="12" spans="1:2">
      <c r="A12" s="4" t="s">
        <v>473</v>
      </c>
      <c r="B12" s="7" t="n">
        <v>587207</v>
      </c>
    </row>
    <row r="13" spans="1:2">
      <c r="A13" s="4" t="s">
        <v>452</v>
      </c>
      <c r="B13" s="8" t="n">
        <v>4.69</v>
      </c>
    </row>
    <row r="14" spans="1:2">
      <c r="A14" s="4" t="s">
        <v>474</v>
      </c>
    </row>
    <row r="15" spans="1:2">
      <c r="A15" s="3" t="s">
        <v>466</v>
      </c>
    </row>
    <row r="16" spans="1:2">
      <c r="A16" s="4" t="s">
        <v>475</v>
      </c>
      <c r="B16" s="9" t="n">
        <v>1.7</v>
      </c>
    </row>
    <row r="17" spans="1:2">
      <c r="A17" s="4" t="s">
        <v>476</v>
      </c>
      <c r="B17" s="8" t="n">
        <v>1.86</v>
      </c>
    </row>
    <row r="18" spans="1:2">
      <c r="A18" s="4" t="s">
        <v>467</v>
      </c>
      <c r="B18" s="5" t="n">
        <v>138600</v>
      </c>
    </row>
    <row r="19" spans="1:2">
      <c r="A19" s="4" t="s">
        <v>454</v>
      </c>
      <c r="B19" s="4" t="s">
        <v>321</v>
      </c>
    </row>
    <row r="20" spans="1:2">
      <c r="A20" s="4" t="s">
        <v>469</v>
      </c>
      <c r="B20" s="8" t="n">
        <v>1.75</v>
      </c>
    </row>
    <row r="21" spans="1:2">
      <c r="A21" s="4" t="s">
        <v>470</v>
      </c>
      <c r="B21" s="5" t="n">
        <v>138600</v>
      </c>
    </row>
    <row r="22" spans="1:2">
      <c r="A22" s="4" t="s">
        <v>469</v>
      </c>
      <c r="B22" s="8" t="n">
        <v>1.75</v>
      </c>
    </row>
    <row r="23" spans="1:2">
      <c r="A23" s="4" t="s">
        <v>477</v>
      </c>
    </row>
    <row r="24" spans="1:2">
      <c r="A24" s="3" t="s">
        <v>466</v>
      </c>
    </row>
    <row r="25" spans="1:2">
      <c r="A25" s="4" t="s">
        <v>475</v>
      </c>
      <c r="B25" s="9" t="n">
        <v>2.4</v>
      </c>
    </row>
    <row r="26" spans="1:2">
      <c r="A26" s="4" t="s">
        <v>476</v>
      </c>
      <c r="B26" s="8" t="n">
        <v>4.16</v>
      </c>
    </row>
    <row r="27" spans="1:2">
      <c r="A27" s="4" t="s">
        <v>467</v>
      </c>
      <c r="B27" s="5" t="n">
        <v>156450</v>
      </c>
    </row>
    <row r="28" spans="1:2">
      <c r="A28" s="4" t="s">
        <v>454</v>
      </c>
      <c r="B28" s="4" t="s">
        <v>478</v>
      </c>
    </row>
    <row r="29" spans="1:2">
      <c r="A29" s="4" t="s">
        <v>469</v>
      </c>
      <c r="B29" s="8" t="n">
        <v>3.55</v>
      </c>
    </row>
    <row r="30" spans="1:2">
      <c r="A30" s="4" t="s">
        <v>470</v>
      </c>
      <c r="B30" s="5" t="n">
        <v>156450</v>
      </c>
    </row>
    <row r="31" spans="1:2">
      <c r="A31" s="4" t="s">
        <v>469</v>
      </c>
      <c r="B31" s="8" t="n">
        <v>3.55</v>
      </c>
    </row>
    <row r="32" spans="1:2">
      <c r="A32" s="4" t="s">
        <v>479</v>
      </c>
    </row>
    <row r="33" spans="1:2">
      <c r="A33" s="3" t="s">
        <v>466</v>
      </c>
    </row>
    <row r="34" spans="1:2">
      <c r="A34" s="4" t="s">
        <v>475</v>
      </c>
      <c r="B34" s="9" t="n">
        <v>4.28</v>
      </c>
    </row>
    <row r="35" spans="1:2">
      <c r="A35" s="4" t="s">
        <v>476</v>
      </c>
      <c r="B35" s="8" t="n">
        <v>7.21</v>
      </c>
    </row>
    <row r="36" spans="1:2">
      <c r="A36" s="4" t="s">
        <v>467</v>
      </c>
      <c r="B36" s="5" t="n">
        <v>213400</v>
      </c>
    </row>
    <row r="37" spans="1:2">
      <c r="A37" s="4" t="s">
        <v>454</v>
      </c>
      <c r="B37" s="4" t="s">
        <v>480</v>
      </c>
    </row>
    <row r="38" spans="1:2">
      <c r="A38" s="4" t="s">
        <v>469</v>
      </c>
      <c r="B38" s="8" t="n">
        <v>6.88</v>
      </c>
    </row>
    <row r="39" spans="1:2">
      <c r="A39" s="4" t="s">
        <v>470</v>
      </c>
      <c r="B39" s="5" t="n">
        <v>191300</v>
      </c>
    </row>
    <row r="40" spans="1:2">
      <c r="A40" s="4" t="s">
        <v>469</v>
      </c>
      <c r="B40" s="8" t="n">
        <v>6.84</v>
      </c>
    </row>
    <row r="41" spans="1:2">
      <c r="A41" s="4" t="s">
        <v>481</v>
      </c>
    </row>
    <row r="42" spans="1:2">
      <c r="A42" s="3" t="s">
        <v>466</v>
      </c>
    </row>
    <row r="43" spans="1:2">
      <c r="A43" s="4" t="s">
        <v>475</v>
      </c>
      <c r="B43" s="9" t="n">
        <v>7.61</v>
      </c>
    </row>
    <row r="44" spans="1:2">
      <c r="A44" s="4" t="s">
        <v>476</v>
      </c>
      <c r="B44" s="8" t="n">
        <v>13.21</v>
      </c>
    </row>
    <row r="45" spans="1:2">
      <c r="A45" s="4" t="s">
        <v>467</v>
      </c>
      <c r="B45" s="5" t="n">
        <v>42372</v>
      </c>
    </row>
    <row r="46" spans="1:2">
      <c r="A46" s="4" t="s">
        <v>454</v>
      </c>
      <c r="B46" s="4" t="s">
        <v>482</v>
      </c>
    </row>
    <row r="47" spans="1:2">
      <c r="A47" s="4" t="s">
        <v>469</v>
      </c>
      <c r="B47" s="8" t="n">
        <v>12.3</v>
      </c>
    </row>
    <row r="48" spans="1:2">
      <c r="A48" s="4" t="s">
        <v>470</v>
      </c>
      <c r="B48" s="5" t="n">
        <v>31372</v>
      </c>
    </row>
    <row r="49" spans="1:2">
      <c r="A49" s="4" t="s">
        <v>469</v>
      </c>
      <c r="B49" s="8" t="n">
        <v>1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7428</v>
      </c>
      <c r="C4" s="7" t="n">
        <v>28587</v>
      </c>
      <c r="D4" s="7" t="n">
        <v>84248</v>
      </c>
      <c r="E4" s="7" t="n">
        <v>80956</v>
      </c>
    </row>
    <row r="5" spans="1:5">
      <c r="A5" s="4" t="s">
        <v>74</v>
      </c>
      <c r="B5" s="5" t="n">
        <v>23951</v>
      </c>
      <c r="C5" s="5" t="n">
        <v>23534</v>
      </c>
      <c r="D5" s="5" t="n">
        <v>70493</v>
      </c>
      <c r="E5" s="5" t="n">
        <v>65988</v>
      </c>
    </row>
    <row r="6" spans="1:5">
      <c r="A6" s="4" t="s">
        <v>75</v>
      </c>
      <c r="B6" s="5" t="n">
        <v>3477</v>
      </c>
      <c r="C6" s="5" t="n">
        <v>5053</v>
      </c>
      <c r="D6" s="5" t="n">
        <v>13755</v>
      </c>
      <c r="E6" s="5" t="n">
        <v>14968</v>
      </c>
    </row>
    <row r="7" spans="1:5">
      <c r="A7" s="3" t="s">
        <v>76</v>
      </c>
    </row>
    <row r="8" spans="1:5">
      <c r="A8" s="4" t="s">
        <v>77</v>
      </c>
      <c r="B8" s="5" t="n">
        <v>7100</v>
      </c>
      <c r="C8" s="5" t="n">
        <v>6706</v>
      </c>
      <c r="D8" s="5" t="n">
        <v>20156</v>
      </c>
      <c r="E8" s="5" t="n">
        <v>18678</v>
      </c>
    </row>
    <row r="9" spans="1:5">
      <c r="A9" s="4" t="s">
        <v>78</v>
      </c>
      <c r="B9" s="5" t="n">
        <v>-3623</v>
      </c>
      <c r="C9" s="5" t="n">
        <v>-1653</v>
      </c>
      <c r="D9" s="5" t="n">
        <v>-6401</v>
      </c>
      <c r="E9" s="5" t="n">
        <v>-3710</v>
      </c>
    </row>
    <row r="10" spans="1:5">
      <c r="A10" s="3" t="s">
        <v>79</v>
      </c>
    </row>
    <row r="11" spans="1:5">
      <c r="A11" s="4" t="s">
        <v>80</v>
      </c>
      <c r="B11" s="5" t="n">
        <v>1839</v>
      </c>
      <c r="C11" s="5" t="n">
        <v>1376</v>
      </c>
      <c r="D11" s="5" t="n">
        <v>5221</v>
      </c>
      <c r="E11" s="5" t="n">
        <v>4010</v>
      </c>
    </row>
    <row r="12" spans="1:5">
      <c r="A12" s="4" t="s">
        <v>81</v>
      </c>
      <c r="B12" s="5" t="n">
        <v>-5462</v>
      </c>
      <c r="C12" s="5" t="n">
        <v>-3029</v>
      </c>
      <c r="D12" s="5" t="n">
        <v>-11622</v>
      </c>
      <c r="E12" s="5" t="n">
        <v>-7720</v>
      </c>
    </row>
    <row r="13" spans="1:5">
      <c r="A13" s="4" t="s">
        <v>82</v>
      </c>
      <c r="B13" s="5" t="n">
        <v>10</v>
      </c>
      <c r="C13" s="5" t="n">
        <v>-1298</v>
      </c>
      <c r="D13" s="5" t="n">
        <v>31</v>
      </c>
      <c r="E13" s="5" t="n">
        <v>-2783</v>
      </c>
    </row>
    <row r="14" spans="1:5">
      <c r="A14" s="4" t="s">
        <v>83</v>
      </c>
      <c r="B14" s="5" t="n">
        <v>-5472</v>
      </c>
      <c r="C14" s="5" t="n">
        <v>-1731</v>
      </c>
      <c r="D14" s="5" t="n">
        <v>-11653</v>
      </c>
      <c r="E14" s="5" t="n">
        <v>-4937</v>
      </c>
    </row>
    <row r="15" spans="1:5">
      <c r="A15" s="4" t="s">
        <v>84</v>
      </c>
      <c r="B15" s="5" t="n">
        <v>-19900</v>
      </c>
      <c r="C15" s="5" t="n">
        <v>-833</v>
      </c>
      <c r="D15" s="5" t="n">
        <v>-28775</v>
      </c>
      <c r="E15" s="5" t="n">
        <v>1077</v>
      </c>
    </row>
    <row r="16" spans="1:5">
      <c r="A16" s="4" t="s">
        <v>85</v>
      </c>
      <c r="B16" s="7" t="n">
        <v>-25372</v>
      </c>
      <c r="C16" s="7" t="n">
        <v>-2564</v>
      </c>
      <c r="D16" s="7" t="n">
        <v>-40428</v>
      </c>
      <c r="E16" s="7" t="n">
        <v>-3860</v>
      </c>
    </row>
    <row r="17" spans="1:5">
      <c r="A17" s="3" t="s">
        <v>86</v>
      </c>
    </row>
    <row r="18" spans="1:5">
      <c r="A18" s="4" t="s">
        <v>87</v>
      </c>
      <c r="B18" s="8" t="n">
        <v>-0.28</v>
      </c>
      <c r="C18" s="8" t="n">
        <v>-0.09</v>
      </c>
      <c r="D18" s="8" t="n">
        <v>-0.59</v>
      </c>
      <c r="E18" s="8" t="n">
        <v>-0.25</v>
      </c>
    </row>
    <row r="19" spans="1:5">
      <c r="A19" s="4" t="s">
        <v>88</v>
      </c>
      <c r="B19" s="5" t="n">
        <v>-1</v>
      </c>
      <c r="C19" s="9" t="n">
        <v>-0.04</v>
      </c>
      <c r="D19" s="9" t="n">
        <v>-1.46</v>
      </c>
      <c r="E19" s="9" t="n">
        <v>0.05</v>
      </c>
    </row>
    <row r="20" spans="1:5">
      <c r="A20" s="4" t="s">
        <v>89</v>
      </c>
      <c r="B20" s="9" t="n">
        <v>-1.28</v>
      </c>
      <c r="C20" s="9" t="n">
        <v>-0.13</v>
      </c>
      <c r="D20" s="9" t="n">
        <v>-2.05</v>
      </c>
      <c r="E20" s="9" t="n">
        <v>-0.2</v>
      </c>
    </row>
    <row r="21" spans="1:5">
      <c r="A21" s="4" t="s">
        <v>90</v>
      </c>
      <c r="B21" s="9" t="n">
        <v>-0.28</v>
      </c>
      <c r="C21" s="9" t="n">
        <v>-0.09</v>
      </c>
      <c r="D21" s="9" t="n">
        <v>-0.59</v>
      </c>
      <c r="E21" s="9" t="n">
        <v>-0.25</v>
      </c>
    </row>
    <row r="22" spans="1:5">
      <c r="A22" s="4" t="s">
        <v>91</v>
      </c>
      <c r="B22" s="5" t="n">
        <v>-1</v>
      </c>
      <c r="C22" s="9" t="n">
        <v>-0.04</v>
      </c>
      <c r="D22" s="9" t="n">
        <v>-1.46</v>
      </c>
      <c r="E22" s="9" t="n">
        <v>0.05</v>
      </c>
    </row>
    <row r="23" spans="1:5">
      <c r="A23" s="4" t="s">
        <v>92</v>
      </c>
      <c r="B23" s="8" t="n">
        <v>-1.28</v>
      </c>
      <c r="C23" s="8" t="n">
        <v>-0.13</v>
      </c>
      <c r="D23" s="8" t="n">
        <v>-2.05</v>
      </c>
      <c r="E23" s="8" t="n">
        <v>-0.2</v>
      </c>
    </row>
    <row r="24" spans="1:5">
      <c r="A24" s="3" t="s">
        <v>93</v>
      </c>
    </row>
    <row r="25" spans="1:5">
      <c r="A25" s="4" t="s">
        <v>94</v>
      </c>
      <c r="B25" s="5" t="n">
        <v>19790</v>
      </c>
      <c r="C25" s="5" t="n">
        <v>19671</v>
      </c>
      <c r="D25" s="5" t="n">
        <v>19735</v>
      </c>
      <c r="E25" s="5" t="n">
        <v>19634</v>
      </c>
    </row>
    <row r="26" spans="1:5">
      <c r="A26" s="4" t="s">
        <v>95</v>
      </c>
      <c r="B26" s="5" t="n">
        <v>19790</v>
      </c>
      <c r="C26" s="5" t="n">
        <v>19671</v>
      </c>
      <c r="D26" s="5" t="n">
        <v>19735</v>
      </c>
      <c r="E26" s="5" t="n">
        <v>19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5</v>
      </c>
      <c r="B4" s="7" t="n">
        <v>-40428</v>
      </c>
      <c r="C4" s="7" t="n">
        <v>-3860</v>
      </c>
    </row>
    <row r="5" spans="1:3">
      <c r="A5" s="4" t="s">
        <v>84</v>
      </c>
      <c r="B5" s="5" t="n">
        <v>-28775</v>
      </c>
      <c r="C5" s="5" t="n">
        <v>1077</v>
      </c>
    </row>
    <row r="6" spans="1:3">
      <c r="A6" s="4" t="s">
        <v>83</v>
      </c>
      <c r="B6" s="5" t="n">
        <v>-11653</v>
      </c>
      <c r="C6" s="5" t="n">
        <v>-4937</v>
      </c>
    </row>
    <row r="7" spans="1:3">
      <c r="A7" s="3" t="s">
        <v>98</v>
      </c>
    </row>
    <row r="8" spans="1:3">
      <c r="A8" s="4" t="s">
        <v>99</v>
      </c>
      <c r="B8" s="5" t="n">
        <v>2340</v>
      </c>
      <c r="C8" s="5" t="n">
        <v>2351</v>
      </c>
    </row>
    <row r="9" spans="1:3">
      <c r="A9" s="4" t="s">
        <v>100</v>
      </c>
      <c r="B9" s="5" t="n">
        <v>1360</v>
      </c>
      <c r="C9" s="5" t="n">
        <v>1030</v>
      </c>
    </row>
    <row r="10" spans="1:3">
      <c r="A10" s="4" t="s">
        <v>101</v>
      </c>
      <c r="B10" s="5" t="n">
        <v>-12</v>
      </c>
      <c r="C10" s="5" t="n">
        <v>64</v>
      </c>
    </row>
    <row r="11" spans="1:3">
      <c r="A11" s="4" t="s">
        <v>102</v>
      </c>
      <c r="B11" s="5" t="n">
        <v>583</v>
      </c>
      <c r="C11" s="5" t="n">
        <v>-2072</v>
      </c>
    </row>
    <row r="12" spans="1:3">
      <c r="A12" s="4" t="s">
        <v>103</v>
      </c>
      <c r="B12" s="5" t="n">
        <v>1297</v>
      </c>
      <c r="C12" s="5" t="n">
        <v>1217</v>
      </c>
    </row>
    <row r="13" spans="1:3">
      <c r="A13" s="4" t="s">
        <v>104</v>
      </c>
      <c r="B13" s="5" t="n">
        <v>5</v>
      </c>
    </row>
    <row r="14" spans="1:3">
      <c r="A14" s="3" t="s">
        <v>105</v>
      </c>
    </row>
    <row r="15" spans="1:3">
      <c r="A15" s="4" t="s">
        <v>106</v>
      </c>
      <c r="B15" s="5" t="n">
        <v>-2279</v>
      </c>
      <c r="C15" s="5" t="n">
        <v>-705</v>
      </c>
    </row>
    <row r="16" spans="1:3">
      <c r="A16" s="4" t="s">
        <v>29</v>
      </c>
      <c r="B16" s="5" t="n">
        <v>-211</v>
      </c>
      <c r="C16" s="5" t="n">
        <v>-1826</v>
      </c>
    </row>
    <row r="17" spans="1:3">
      <c r="A17" s="4" t="s">
        <v>107</v>
      </c>
      <c r="B17" s="5" t="n">
        <v>-2095</v>
      </c>
      <c r="C17" s="5" t="n">
        <v>2870</v>
      </c>
    </row>
    <row r="18" spans="1:3">
      <c r="A18" s="4" t="s">
        <v>108</v>
      </c>
      <c r="B18" s="5" t="n">
        <v>383</v>
      </c>
      <c r="C18" s="5" t="n">
        <v>-4872</v>
      </c>
    </row>
    <row r="19" spans="1:3">
      <c r="A19" s="4" t="s">
        <v>109</v>
      </c>
      <c r="B19" s="5" t="n">
        <v>-10282</v>
      </c>
      <c r="C19" s="5" t="n">
        <v>-6880</v>
      </c>
    </row>
    <row r="20" spans="1:3">
      <c r="A20" s="4" t="s">
        <v>110</v>
      </c>
      <c r="B20" s="5" t="n">
        <v>12060</v>
      </c>
      <c r="C20" s="5" t="n">
        <v>13193</v>
      </c>
    </row>
    <row r="21" spans="1:3">
      <c r="A21" s="4" t="s">
        <v>111</v>
      </c>
      <c r="B21" s="5" t="n">
        <v>1778</v>
      </c>
      <c r="C21" s="5" t="n">
        <v>6313</v>
      </c>
    </row>
    <row r="22" spans="1:3">
      <c r="A22" s="3" t="s">
        <v>112</v>
      </c>
    </row>
    <row r="23" spans="1:3">
      <c r="A23" s="4" t="s">
        <v>113</v>
      </c>
      <c r="B23" s="5" t="n">
        <v>-749</v>
      </c>
      <c r="C23" s="5" t="n">
        <v>-8549</v>
      </c>
    </row>
    <row r="24" spans="1:3">
      <c r="A24" s="4" t="s">
        <v>114</v>
      </c>
      <c r="B24" s="5" t="n">
        <v>-749</v>
      </c>
      <c r="C24" s="5" t="n">
        <v>-8549</v>
      </c>
    </row>
    <row r="25" spans="1:3">
      <c r="A25" s="4" t="s">
        <v>115</v>
      </c>
      <c r="B25" s="5" t="n">
        <v>59687</v>
      </c>
      <c r="C25" s="5" t="n">
        <v>-3458</v>
      </c>
    </row>
    <row r="26" spans="1:3">
      <c r="A26" s="4" t="s">
        <v>116</v>
      </c>
      <c r="B26" s="5" t="n">
        <v>58938</v>
      </c>
      <c r="C26" s="5" t="n">
        <v>-12007</v>
      </c>
    </row>
    <row r="27" spans="1:3">
      <c r="A27" s="3" t="s">
        <v>117</v>
      </c>
    </row>
    <row r="28" spans="1:3">
      <c r="A28" s="4" t="s">
        <v>118</v>
      </c>
      <c r="B28" s="5" t="n">
        <v>-32761</v>
      </c>
      <c r="C28" s="5" t="n">
        <v>5680</v>
      </c>
    </row>
    <row r="29" spans="1:3">
      <c r="A29" s="4" t="s">
        <v>119</v>
      </c>
      <c r="B29" s="5" t="n">
        <v>-14</v>
      </c>
      <c r="C29" s="5" t="n">
        <v>-15</v>
      </c>
    </row>
    <row r="30" spans="1:3">
      <c r="A30" s="4" t="s">
        <v>120</v>
      </c>
      <c r="B30" s="5" t="n">
        <v>5031</v>
      </c>
      <c r="C30" s="5" t="n">
        <v>1097</v>
      </c>
    </row>
    <row r="31" spans="1:3">
      <c r="A31" s="4" t="s">
        <v>121</v>
      </c>
      <c r="B31" s="5" t="n">
        <v>-30710</v>
      </c>
      <c r="C31" s="5" t="n">
        <v>-1283</v>
      </c>
    </row>
    <row r="32" spans="1:3">
      <c r="A32" s="4" t="s">
        <v>122</v>
      </c>
      <c r="B32" s="5" t="n">
        <v>-579</v>
      </c>
      <c r="C32" s="5" t="n">
        <v>-1107</v>
      </c>
    </row>
    <row r="33" spans="1:3">
      <c r="A33" s="4" t="s">
        <v>123</v>
      </c>
      <c r="C33" s="5" t="n">
        <v>187</v>
      </c>
    </row>
    <row r="34" spans="1:3">
      <c r="A34" s="4" t="s">
        <v>124</v>
      </c>
      <c r="B34" s="5" t="n">
        <v>-300</v>
      </c>
      <c r="C34" s="5" t="n">
        <v>-228</v>
      </c>
    </row>
    <row r="35" spans="1:3">
      <c r="A35" s="4" t="s">
        <v>125</v>
      </c>
      <c r="B35" s="5" t="n">
        <v>-59333</v>
      </c>
      <c r="C35" s="5" t="n">
        <v>4331</v>
      </c>
    </row>
    <row r="36" spans="1:3">
      <c r="A36" s="4" t="s">
        <v>126</v>
      </c>
      <c r="B36" s="5" t="n">
        <v>-59333</v>
      </c>
      <c r="C36" s="5" t="n">
        <v>4331</v>
      </c>
    </row>
    <row r="37" spans="1:3">
      <c r="A37" s="4" t="s">
        <v>127</v>
      </c>
      <c r="B37" s="5" t="n">
        <v>1383</v>
      </c>
      <c r="C37" s="5" t="n">
        <v>-1363</v>
      </c>
    </row>
    <row r="38" spans="1:3">
      <c r="A38" s="4" t="s">
        <v>128</v>
      </c>
      <c r="B38" s="5" t="n">
        <v>776</v>
      </c>
      <c r="C38" s="5" t="n">
        <v>2319</v>
      </c>
    </row>
    <row r="39" spans="1:3">
      <c r="A39" s="4" t="s">
        <v>129</v>
      </c>
      <c r="B39" s="5" t="n">
        <v>2159</v>
      </c>
      <c r="C39" s="5" t="n">
        <v>956</v>
      </c>
    </row>
    <row r="40" spans="1:3">
      <c r="A40" s="3" t="s">
        <v>130</v>
      </c>
    </row>
    <row r="41" spans="1:3">
      <c r="A41" s="4" t="s">
        <v>131</v>
      </c>
      <c r="B41" s="5" t="n">
        <v>6431</v>
      </c>
      <c r="C41" s="5" t="n">
        <v>6090</v>
      </c>
    </row>
    <row r="42" spans="1:3">
      <c r="A42" s="4" t="s">
        <v>132</v>
      </c>
      <c r="B42" s="7" t="n">
        <v>61</v>
      </c>
      <c r="C42" s="7" t="n">
        <v>-3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25:45Z</dcterms:created>
  <dcterms:modified xmlns:dcterms="http://purl.org/dc/terms/" xmlns:xsi="http://www.w3.org/2001/XMLSchema-instance" xsi:type="dcterms:W3CDTF">2017-11-09T15:25:45Z</dcterms:modified>
</cp:coreProperties>
</file>